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Convertible Notes Payable" sheetId="9" state="visible" r:id="rId9"/>
    <sheet xmlns:r="http://schemas.openxmlformats.org/officeDocument/2006/relationships" name="4. Equipment" sheetId="10" state="visible" r:id="rId10"/>
    <sheet xmlns:r="http://schemas.openxmlformats.org/officeDocument/2006/relationships" name="5. Related Party Transactions" sheetId="11" state="visible" r:id="rId11"/>
    <sheet xmlns:r="http://schemas.openxmlformats.org/officeDocument/2006/relationships" name="6. Investment in Joint Venture" sheetId="12" state="visible" r:id="rId12"/>
    <sheet xmlns:r="http://schemas.openxmlformats.org/officeDocument/2006/relationships" name="7. Derivative Liabilities" sheetId="13" state="visible" r:id="rId13"/>
    <sheet xmlns:r="http://schemas.openxmlformats.org/officeDocument/2006/relationships" name="8. Loans Payable" sheetId="14" state="visible" r:id="rId14"/>
    <sheet xmlns:r="http://schemas.openxmlformats.org/officeDocument/2006/relationships" name="9. Common Shares" sheetId="15" state="visible" r:id="rId15"/>
    <sheet xmlns:r="http://schemas.openxmlformats.org/officeDocument/2006/relationships" name="10. Share Purchase Warrants" sheetId="16" state="visible" r:id="rId16"/>
    <sheet xmlns:r="http://schemas.openxmlformats.org/officeDocument/2006/relationships" name="11. Income Taxes" sheetId="17" state="visible" r:id="rId17"/>
    <sheet xmlns:r="http://schemas.openxmlformats.org/officeDocument/2006/relationships" name="12. Subsequent Events" sheetId="18" state="visible" r:id="rId18"/>
    <sheet xmlns:r="http://schemas.openxmlformats.org/officeDocument/2006/relationships" name="1. Organization and Nature of_2"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2. Summary of Significant Acc_6" sheetId="24" state="visible" r:id="rId24"/>
    <sheet xmlns:r="http://schemas.openxmlformats.org/officeDocument/2006/relationships" name="2. Summary of Significant Acc_7" sheetId="25" state="visible" r:id="rId25"/>
    <sheet xmlns:r="http://schemas.openxmlformats.org/officeDocument/2006/relationships" name="2. Summary of Significant Acc_8" sheetId="26" state="visible" r:id="rId26"/>
    <sheet xmlns:r="http://schemas.openxmlformats.org/officeDocument/2006/relationships" name="2. Summary of Significant Acc_9" sheetId="27" state="visible" r:id="rId27"/>
    <sheet xmlns:r="http://schemas.openxmlformats.org/officeDocument/2006/relationships" name="2. Summary of Significant Ac_10" sheetId="28" state="visible" r:id="rId28"/>
    <sheet xmlns:r="http://schemas.openxmlformats.org/officeDocument/2006/relationships" name="2. Summary of Significant Ac_11" sheetId="29" state="visible" r:id="rId29"/>
    <sheet xmlns:r="http://schemas.openxmlformats.org/officeDocument/2006/relationships" name="2. Summary of Significant Ac_12" sheetId="30" state="visible" r:id="rId30"/>
    <sheet xmlns:r="http://schemas.openxmlformats.org/officeDocument/2006/relationships" name="2. Summary of Significant Ac_13" sheetId="31" state="visible" r:id="rId31"/>
    <sheet xmlns:r="http://schemas.openxmlformats.org/officeDocument/2006/relationships" name="2. Summary of Significant Ac_14" sheetId="32" state="visible" r:id="rId32"/>
    <sheet xmlns:r="http://schemas.openxmlformats.org/officeDocument/2006/relationships" name="2. Summary of Significant Ac_15" sheetId="33" state="visible" r:id="rId33"/>
    <sheet xmlns:r="http://schemas.openxmlformats.org/officeDocument/2006/relationships" name="2. Summary of Significant Ac_16" sheetId="34" state="visible" r:id="rId34"/>
    <sheet xmlns:r="http://schemas.openxmlformats.org/officeDocument/2006/relationships" name="4. Equipment_ Schedule of Equip" sheetId="35" state="visible" r:id="rId35"/>
    <sheet xmlns:r="http://schemas.openxmlformats.org/officeDocument/2006/relationships" name="7. Derivative Liabilities_ Sche" sheetId="36" state="visible" r:id="rId36"/>
    <sheet xmlns:r="http://schemas.openxmlformats.org/officeDocument/2006/relationships" name="7. Derivative Liabilities_ Sc_2" sheetId="37" state="visible" r:id="rId37"/>
    <sheet xmlns:r="http://schemas.openxmlformats.org/officeDocument/2006/relationships" name="10. Share Purchase Warrants_ Sc" sheetId="38" state="visible" r:id="rId38"/>
    <sheet xmlns:r="http://schemas.openxmlformats.org/officeDocument/2006/relationships" name="11. Income Taxes_ Schedule of C" sheetId="39" state="visible" r:id="rId39"/>
    <sheet xmlns:r="http://schemas.openxmlformats.org/officeDocument/2006/relationships" name="11. Income Taxes_ Schedule of D" sheetId="40" state="visible" r:id="rId40"/>
    <sheet xmlns:r="http://schemas.openxmlformats.org/officeDocument/2006/relationships" name="1. Organization and Nature of_3" sheetId="41" state="visible" r:id="rId41"/>
    <sheet xmlns:r="http://schemas.openxmlformats.org/officeDocument/2006/relationships" name="1. Organization and Nature of_4" sheetId="42" state="visible" r:id="rId42"/>
    <sheet xmlns:r="http://schemas.openxmlformats.org/officeDocument/2006/relationships" name="2. Summary of Significant Ac_17" sheetId="43" state="visible" r:id="rId43"/>
    <sheet xmlns:r="http://schemas.openxmlformats.org/officeDocument/2006/relationships" name="2. Summary of Significant Ac_18" sheetId="44" state="visible" r:id="rId44"/>
    <sheet xmlns:r="http://schemas.openxmlformats.org/officeDocument/2006/relationships" name="2. Summary of Significant Ac_19" sheetId="45" state="visible" r:id="rId45"/>
    <sheet xmlns:r="http://schemas.openxmlformats.org/officeDocument/2006/relationships" name="4. Equipment_ Schedule of Equ_2" sheetId="46" state="visible" r:id="rId46"/>
    <sheet xmlns:r="http://schemas.openxmlformats.org/officeDocument/2006/relationships" name="5. Related Party Transactions (" sheetId="47" state="visible" r:id="rId47"/>
    <sheet xmlns:r="http://schemas.openxmlformats.org/officeDocument/2006/relationships" name="7. Derivative Liabilities (Deta" sheetId="48" state="visible" r:id="rId48"/>
    <sheet xmlns:r="http://schemas.openxmlformats.org/officeDocument/2006/relationships" name="7. Derivative Liabilities_ Sc_3" sheetId="49" state="visible" r:id="rId49"/>
    <sheet xmlns:r="http://schemas.openxmlformats.org/officeDocument/2006/relationships" name="7. Derivative Liabilities_ Sc_4" sheetId="50" state="visible" r:id="rId50"/>
    <sheet xmlns:r="http://schemas.openxmlformats.org/officeDocument/2006/relationships" name="8. Loans Payable (Details)" sheetId="51" state="visible" r:id="rId51"/>
    <sheet xmlns:r="http://schemas.openxmlformats.org/officeDocument/2006/relationships" name="10. Share Purchase Warrants (De" sheetId="52" state="visible" r:id="rId52"/>
    <sheet xmlns:r="http://schemas.openxmlformats.org/officeDocument/2006/relationships" name="10. Share Purchase Warrants_ _2" sheetId="53" state="visible" r:id="rId53"/>
    <sheet xmlns:r="http://schemas.openxmlformats.org/officeDocument/2006/relationships" name="11. Income Taxes_ Schedule of_2" sheetId="54" state="visible" r:id="rId54"/>
    <sheet xmlns:r="http://schemas.openxmlformats.org/officeDocument/2006/relationships" name="11. Income Taxes_ Schedule of_3" sheetId="55" state="visible" r:id="rId55"/>
    <sheet xmlns:r="http://schemas.openxmlformats.org/officeDocument/2006/relationships" name="12. 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9" customWidth="1" min="2" max="2"/>
    <col width="14" customWidth="1" min="3" max="3"/>
    <col width="16" customWidth="1" min="4" max="4"/>
  </cols>
  <sheetData>
    <row r="1">
      <c r="A1" s="1" t="inlineStr">
        <is>
          <t>Document and Entity Information - USD ($)</t>
        </is>
      </c>
      <c r="B1" s="2" t="inlineStr">
        <is>
          <t>Jun. 30, 2020</t>
        </is>
      </c>
      <c r="C1" s="2" t="inlineStr">
        <is>
          <t>Sep. 28, 2020</t>
        </is>
      </c>
      <c r="D1" s="2" t="inlineStr">
        <is>
          <t>Mar. 31, 2020</t>
        </is>
      </c>
    </row>
    <row r="2">
      <c r="A2" s="3" t="inlineStr">
        <is>
          <t>Details</t>
        </is>
      </c>
    </row>
    <row r="3">
      <c r="A3" s="4" t="inlineStr">
        <is>
          <t>Registrant CIK</t>
        </is>
      </c>
      <c r="B3" s="4" t="inlineStr">
        <is>
          <t>0001576873</t>
        </is>
      </c>
    </row>
    <row r="4">
      <c r="A4" s="4" t="inlineStr">
        <is>
          <t>Fiscal Year End</t>
        </is>
      </c>
      <c r="B4" s="4" t="inlineStr">
        <is>
          <t>--06-30</t>
        </is>
      </c>
    </row>
    <row r="5">
      <c r="A5" s="4" t="inlineStr">
        <is>
          <t>Document Type</t>
        </is>
      </c>
      <c r="B5" s="4" t="inlineStr">
        <is>
          <t>10-KT/A</t>
        </is>
      </c>
    </row>
    <row r="6">
      <c r="A6" s="4" t="inlineStr">
        <is>
          <t>Document Annual Report</t>
        </is>
      </c>
      <c r="B6" s="4" t="inlineStr">
        <is>
          <t>false</t>
        </is>
      </c>
    </row>
    <row r="7">
      <c r="A7" s="4" t="inlineStr">
        <is>
          <t>Document Transition Report</t>
        </is>
      </c>
      <c r="B7" s="4" t="inlineStr">
        <is>
          <t>true</t>
        </is>
      </c>
    </row>
    <row r="8">
      <c r="A8" s="4" t="inlineStr">
        <is>
          <t>Document Period Start Date</t>
        </is>
      </c>
      <c r="B8" s="4" t="inlineStr">
        <is>
          <t>Oct. 1,
		2019</t>
        </is>
      </c>
    </row>
    <row r="9">
      <c r="A9" s="4" t="inlineStr">
        <is>
          <t>Document Period End Date</t>
        </is>
      </c>
      <c r="B9" s="4" t="inlineStr">
        <is>
          <t>Jun. 30,
		2020</t>
        </is>
      </c>
    </row>
    <row r="10">
      <c r="A10" s="4" t="inlineStr">
        <is>
          <t>Entity File Number</t>
        </is>
      </c>
      <c r="B10" s="4" t="inlineStr">
        <is>
          <t>000-55088</t>
        </is>
      </c>
    </row>
    <row r="11">
      <c r="A11" s="4" t="inlineStr">
        <is>
          <t>Entity Registrant Name</t>
        </is>
      </c>
      <c r="B11" s="4" t="inlineStr">
        <is>
          <t>AMERICAN BATTERY METALS CORP</t>
        </is>
      </c>
    </row>
    <row r="12">
      <c r="A12" s="4" t="inlineStr">
        <is>
          <t>Entity Incorporation, State or Country Code</t>
        </is>
      </c>
      <c r="B12" s="4" t="inlineStr">
        <is>
          <t>NV</t>
        </is>
      </c>
    </row>
    <row r="13">
      <c r="A13" s="4" t="inlineStr">
        <is>
          <t>Entity Tax Identification Number</t>
        </is>
      </c>
      <c r="B13" s="4" t="inlineStr">
        <is>
          <t>33-1227980</t>
        </is>
      </c>
    </row>
    <row r="14">
      <c r="A14" s="4" t="inlineStr">
        <is>
          <t>Entity Address, Address Line One</t>
        </is>
      </c>
      <c r="B14" s="4" t="inlineStr">
        <is>
          <t>930 Tahoe Blvd. Suite 802-16</t>
        </is>
      </c>
    </row>
    <row r="15">
      <c r="A15" s="4" t="inlineStr">
        <is>
          <t>Entity Address, City or Town</t>
        </is>
      </c>
      <c r="B15" s="4" t="inlineStr">
        <is>
          <t>Incline Village</t>
        </is>
      </c>
    </row>
    <row r="16">
      <c r="A16" s="4" t="inlineStr">
        <is>
          <t>Entity Address, State or Province</t>
        </is>
      </c>
      <c r="B16" s="4" t="inlineStr">
        <is>
          <t>NV</t>
        </is>
      </c>
    </row>
    <row r="17">
      <c r="A17" s="4" t="inlineStr">
        <is>
          <t>Entity Address, Postal Zip Code</t>
        </is>
      </c>
      <c r="B17" s="4" t="inlineStr">
        <is>
          <t>89451</t>
        </is>
      </c>
    </row>
    <row r="18">
      <c r="A18" s="4" t="inlineStr">
        <is>
          <t>Entity Address, Address Description</t>
        </is>
      </c>
      <c r="B18" s="4" t="inlineStr">
        <is>
          <t>Address of principal executive offices</t>
        </is>
      </c>
    </row>
    <row r="19">
      <c r="A19" s="4" t="inlineStr">
        <is>
          <t>City Area Code</t>
        </is>
      </c>
      <c r="B19" s="4" t="inlineStr">
        <is>
          <t>775</t>
        </is>
      </c>
    </row>
    <row r="20">
      <c r="A20" s="4" t="inlineStr">
        <is>
          <t>Local Phone Number</t>
        </is>
      </c>
      <c r="B20" s="4" t="inlineStr">
        <is>
          <t>473-4744</t>
        </is>
      </c>
    </row>
    <row r="21">
      <c r="A21" s="4" t="inlineStr">
        <is>
          <t>Phone Fax Number Description</t>
        </is>
      </c>
      <c r="B21" s="4" t="inlineStr">
        <is>
          <t>Registrant's telephone numb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0194140.24</v>
      </c>
    </row>
    <row r="31">
      <c r="A31" s="4" t="inlineStr">
        <is>
          <t>Entity Common Stock, Shares Outstanding</t>
        </is>
      </c>
      <c r="C31" s="6" t="n">
        <v>451686173</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4. Equipment</t>
        </is>
      </c>
      <c r="B1" s="2" t="inlineStr">
        <is>
          <t>Jun. 30, 2020</t>
        </is>
      </c>
    </row>
    <row r="2">
      <c r="A2" s="3" t="inlineStr">
        <is>
          <t>Notes</t>
        </is>
      </c>
    </row>
    <row r="3">
      <c r="A3" s="4" t="inlineStr">
        <is>
          <t>4. Equipment</t>
        </is>
      </c>
      <c r="B3" s="4" t="inlineStr">
        <is>
          <t xml:space="preserve">4. Equipment Vehicle $ Cost: Balance, September 30, 2018 and 2019  Additions 61,916 Balance, June 30, 2020 61,916 Accumulated Depreciation: Balance, September 30, 2018 and 2019  Additions 3,110 Balance, June 30, 2020 3,110 Carrying Amounts: Balance, September 30, 2019  Balance, June 30, 2020 58,806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47" customWidth="1" min="2" max="2"/>
  </cols>
  <sheetData>
    <row r="1">
      <c r="A1" s="1" t="inlineStr">
        <is>
          <t>5. Related Party Transactions</t>
        </is>
      </c>
      <c r="B1" s="2" t="inlineStr">
        <is>
          <t>Jun. 30, 2020</t>
        </is>
      </c>
    </row>
    <row r="2">
      <c r="A2" s="3" t="inlineStr">
        <is>
          <t>Notes</t>
        </is>
      </c>
    </row>
    <row r="3">
      <c r="A3" s="4" t="inlineStr">
        <is>
          <t>5. Related Party Transactions</t>
        </is>
      </c>
      <c r="B3" s="4" t="inlineStr">
        <is>
          <t xml:space="preserve">5. Related Party Transactions (a) (b) (c) (d)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6. Investment in Joint Venture</t>
        </is>
      </c>
      <c r="B1" s="2" t="inlineStr">
        <is>
          <t>Jun. 30, 2020</t>
        </is>
      </c>
    </row>
    <row r="2">
      <c r="A2" s="3" t="inlineStr">
        <is>
          <t>Notes</t>
        </is>
      </c>
    </row>
    <row r="3">
      <c r="A3" s="4" t="inlineStr">
        <is>
          <t>6. Investment in Joint Venture</t>
        </is>
      </c>
      <c r="B3" s="4" t="inlineStr">
        <is>
          <t xml:space="preserve">6. Investment in Joint Venture On October 8, 2018, the Company entered into a joint venture agreement with CINC Industries Inc. (CINC), a non-related Nevada company, for a period of five years whereby the joint venture will propagate the sale of a new process for extraction of lithium salt from salt brine solutions using CINCs existing and future processing equipment. As part of the joint venture, each of CINC and the Company holds a 50% interest in the joint venture. CINC is responsible for completing testing on the pilot project, providing training to the Company for use of its processing equipment, manufacturing up to 20 test units, and support and product development, as well as shared costs on other personnel utilized in the joint venture company. The Company is responsible for the initial funding for all equipment and associated expenses, the cost of the lease space, and marketing and sales of the joint venture agreement. The joint venture is committed to acquiring a minimum amount of processing equipment, goods, accessories, and/or materials totaling: (i) $1,000,000 by October 8, 2020; (ii) $3,000,000 by October 8, 2021; (iii) $6,000,000 by October 8, 2022; and (v) $10,000,000 by October 8, 2023. In the event that the joint venture fails to meet the minimum amounts above, the Company will lose the exclusive right to market, promote and sell the processing equipment provided by CINC. As part of the joint venture agreement, the Company issued 250,000 common shares to CINC. Refer to Note 9.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7. Derivative Liabilities</t>
        </is>
      </c>
      <c r="B1" s="2" t="inlineStr">
        <is>
          <t>Jun. 30, 2020</t>
        </is>
      </c>
    </row>
    <row r="2">
      <c r="A2" s="3" t="inlineStr">
        <is>
          <t>Notes</t>
        </is>
      </c>
    </row>
    <row r="3">
      <c r="A3" s="4" t="inlineStr">
        <is>
          <t>7. Derivative Liabilities</t>
        </is>
      </c>
      <c r="B3" s="4" t="inlineStr">
        <is>
          <t xml:space="preserve">7. Derivative Liabilities The Company records the fair value of the conversion price of the convertible debentures as disclosed in Note 3 in accordance with ASC 815, Derivatives and Hedging. The fair value of the derivatives was calculated using a multi-nominal lattice model. The fair value of the derivative liabilities is revalued on each balance sheet date with corresponding gains and losses recorded in the consolidated statement of operations. For the nine months ended June 30, 2020, the Company recorded a loss on the change in the fair value of derivative liability of $5,863,127 (year ended September 30, 2019 - $218,922). As at June 30, 2020, the Company recorded a derivative liability of $4,519,654 (September 30, 2019 - $3,437,200). The following inputs and assumptions were used to value the derivative liabilities outstanding during the periods ended June 30, 2020 and September 30, 2019: June 30, 2020 September 30, 2019 Expected volatility 158-240% 75-151% Risk free rate 0.16% 1.75% Expected life (in years) 0.5-1.0 0.2-1.0 A summary of the activity of the derivative liability is shown below: $ Balance, September 30, 2018 800,973 Derivative additions associated with convertible notes 3,772,666 Adjustment for conversion/prepayment (1,355,361) Mark-to-market adjustment 218,922 Balance, September 30, 2019 3,437,200 Derivative additions associated with convertible notes 2,591,119 Adjustment for conversion/prepayment (7,371,792) Mark to market adjustment 5,863,127 Balance, June 30, 2020 4,519,654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26" customWidth="1" min="2" max="2"/>
  </cols>
  <sheetData>
    <row r="1">
      <c r="A1" s="1" t="inlineStr">
        <is>
          <t>8. Loans Payable</t>
        </is>
      </c>
      <c r="B1" s="2" t="inlineStr">
        <is>
          <t>Jun. 30, 2020</t>
        </is>
      </c>
    </row>
    <row r="2">
      <c r="A2" s="3" t="inlineStr">
        <is>
          <t>Notes</t>
        </is>
      </c>
    </row>
    <row r="3">
      <c r="A3" s="4" t="inlineStr">
        <is>
          <t>8. Loans Payable</t>
        </is>
      </c>
      <c r="B3" s="4" t="inlineStr">
        <is>
          <t xml:space="preserve">8. Loans Payable (a) (b)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9. Common Shares</t>
        </is>
      </c>
      <c r="B1" s="2" t="inlineStr">
        <is>
          <t>Jun. 30, 2020</t>
        </is>
      </c>
    </row>
    <row r="2">
      <c r="A2" s="3" t="inlineStr">
        <is>
          <t>Notes</t>
        </is>
      </c>
    </row>
    <row r="3">
      <c r="A3" s="4" t="inlineStr">
        <is>
          <t>9. Common Shares</t>
        </is>
      </c>
      <c r="B3" s="4" t="inlineStr">
        <is>
          <t>9. Common Shares The Companys authorized common stock consists of 1,200,000,000 shares of common stock, with par value of $0.001, and authorized Series A preferred stock of 500,000 shares of preferred stock, with par value of $0.001. Period ended June 30, 2020 On October 1, 2019, the Company issued 300,000 Series A preferred stock to officers and directors of the Company for no consideration. The preferred stock has no conversion rights, not entitled to receive dividends, carries voting rights of 1,000 votes per share of preferred stock, and is redeemable at the option of the Company at par value of $0.001 per share. On October 3, 2019, the Company issued 917,777 common shares with a fair value of $49,560 for the conversion of $30,000 of notes payable, $2,225 of accrued interest, and $23,675 of derivative liability resulting in a gain on settlement of debt of $6,340. On October 8, 2019, the Company issued 577,496 common shares with a fair value of $31,185 for the conversion of $15,000 of notes payable, $500 of fees, and $17,800 of derivative liability resulting in a gain on settlement of debt of $2,115. On October 10, 2019, the Company issued 2,036,114 common shares with a fair value of $97,733 for the conversion of $55,000 of notes payable, $4,129 of accrued interest, and $47,710 of derivative liability resulting in a gain on settlement of debt of $9,106. On October 15, 2019, the Company issued 465,723 common shares with a fair value of $29,341 for the conversion of $12,000 of notes payable, $500 of fees, and $18,440 of derivative liability resulting in a gain on settlement of debt of $1,599. On October 17, 2019, the Company issued 502,980 common shares with a fair value of $25,149 for the conversion of $13,000 of notes payable, $500 of fees, and $13,747 of derivative liability resulting in a gain on settlement of debt of $2,098. On October 18, 2019, the Company issued 1,113,981 common shares with a fair value of $54,028 for the conversion of $30,000 of notes payable, $2,350 of accrued interest, and $27,088 of derivative liability resulting in a gain on settlement of debt of $5,410. On October 21, 2019, the Company issued 542,526 common shares with a fair value of $29,242 for the conversion of $12,000 of notes payable, $500 of fees, $2,061 of accrued interest, and $16,874 of derivative liability resulting in a gain on settlement of debt of $2,193. On October 25, 2019, the Company issued 559,768 common shares with a fair value of $27,429 for the conversion of $14,500 of notes payable, $500 of fees, $24 of accrued interest, and $15,781 of derivative liability resulting in a gain on settlement of debt of $3,376. On October 25, 2019, the Company issued 481,557 common shares with a fair value of $23,596 for the conversion of $10,500 of notes payable, $500 of fees, $1,925 of accrued interest and $13,570 of derivative liability resulting in a gain on settlement of debt of $2,899. On October 28, 2019, the Company issued 2,996,985 common shares for the exercise of cashless warrants. On October 30, 2019, the Company issued 744,949 common shares with a fair value of $36,503 for the conversion of $20,000 of notes payable, $1,633 of accrued interest, and $19,841 of derivative liability resulting in a gain on settlement of debt of $4,972. On October 31, 2019, the Company issued 500,000 common shares with a fair value of $24,500 for the conversion of $9,500 of notes payable, $500 of fees, and $16,152 of derivative liability resulting in a gain on settlement of debt of $1,652. On November 4, 2019, the Company issued 820,497 common shares with a fair value of $33,640 for the conversion of $20,000 of notes payable, $1,661 of accrued interest and derivative liability of $17,362 resulting in a gain on settlement of debt of $5,383. On November 8, 2019, the Company issued 815,396 common shares with a fair value of $35.877 for the conversion of $6,234 of notes payable, $1,645 of accrued interest, $13,647 of finance penalties, and $19,231 of derivative liability resulting in a gain on settlement of debt of $4,880. On November 8, 2019, the Company issued 5,560,000 common shares with a fair value of $233,520 for consulting services including 1,000,000 common shares with a fair value of $42,000 to a director of the Company. On November 12, 2019, the Company issued 972,587 common shares with a fair value of $39,876 for the conversion of $25,000 of notes payable, $1,653 of accrued interest, and $20,360 of derivative liability resulting in a gain on settlement of debt of $7,137. On November 20, 2019, the Company issued 994,354 common shares with a fair value of $35,797 for the conversion of $20,000 of notes payable, $1,367 of accrued interest, and $19,506 of derivative liability resulting in a gain on settlement of debt of $5,076. On November 20, 2019, the Company issued 1,986,954 common shares with a fair value of $71,531 for the conversion of $40,000 of notes payable, $2,696 of accrued interest, and $37,954 of derivative liability resulting in a gain on settlement of debt of $9,119. On November 21, 2019, the Company issued 850,000 common shares with a fair value of $34,000 for the conversion of $11,825 of notes payable, $500 of fees, and $23,375 of derivative liability resulting in a gain on settlement of debt of $1,700. On November 29, 2019, the Company issued 996,680 common shares with a fair value of $37,874 for the conversion of $20,000 of notes payable, $1,417 of accrued interest, and $21,476 of derivative liability resulting in a gain on settlement of debt of $5,018. On December 6, 2019, the Company issued 607,477 common shares with a fair value of $20,958 for the conversion of $13,000 of notes payable and $11,339 of derivative liability resulting in a gain on settlement of debt of $3,381. On December 9, 2019, the Company issued 746,269 common shares with a fair value of $25,224 for the conversion of $15,000 of notes payable and $14,028 of derivative liability resulting in a gain on settlement of debt of $3,804. On December 10, 2019, the Company issued 999,524 common shares with a fair value of $32,984 for the conversion of $20,000 of notes payable, $1,478 of accrued interest, and $16,607 of derivative liability resulting in a gain on settlement of debt of $5,101. On December 11, 2019, the Company issued 845,771 common shares with a fair value of $25,458 for the conversion of $17,000 of notes payable and $13,874 of derivative liability resulting in a gain on settlement of debt of $5,416. On December 12, 2019, the Company issued 700,000 common shares with a fair value of $22,820 for the conversion of $9,650 of notes payable, $500 of fees, and $14,396 of derivative liability resulting in a gain on settlement of debt of $1,726. On December 13, 2019, the Company issued 703,704 common shares with a fair value of $22,167 for the conversion of $10,000 of notes payable, $3,300 of accrued interest, and $12,107 of derivative liability resulting in a gain on settlement of debt of $3,240. On December 13, 2019, the Company issued 822,281 common shares with a fair value of $25,902 for the conversion of $15,000 of notes payable, $500 of fees, and $12,103 of derivative liability resulting in a gain on settlement of debt of $1,701. On December 16, 2019, the Company issued 2,079,180 common shares with a fair value of $62,375 for the conversion of $40,000 of notes payable, $2,981 of accrued interest, and $33,668 of derivative liability resulting in a gain on settlement of debt of $14,274. On December 16, 2019, the Company issued 567,874 common shares with a fair value of $17,036 for the conversion of $7,000 of notes payable, $500 of fees, $2,872 of accrued interest, and $7,416 of derivative liability resulting in a gain on settlement of debt of $752. On December 17, 2019, the Company issued 1,047,754 common shares with a fair value of $35,624 for the conversion of $20,000 of notes payable, $1,517 of accrued interest, and $16,552 of derivative liability resulting in a gain on settlement of debt of $2,444. On December 24, 2019, the Company issued 932,920 common shares with a fair value of $38,670 for the conversion of $6,650 of notes payable, $500 of fees, and $29,558 of derivative liability resulting in a loss of settlement of debt of $1,962. On December 24, 2019, the Company issued 1,561,157 common shares with a fair value of $64,710 for the conversion of $25,000 of notes payable, $1,646 of accrued interest, and $43,120 of derivative liability resulting in a gain on settlement of debt of $5,056. On December 27, 2019, the Company issued 896,925 common shares with a fair value of $30,047 for the conversion of $14,000 of notes payable, $500 of fees, $133 of accrued interest, and $16,948 of derivative liability resulting in a gain on settlement of debt of $1,535. On December 30, 2019, the Company issued 1,164,572 common shares with a fair value of $32,608 for the conversion of $18,500 of notes payable, $500 of fees, and $14,929 of derivative liability resulting in a gain on settlement of debt of $1,321. On January 2, 2020, the Company issued 2,316,826 common shares with a fair value of $81,090 for the conversion of $40,000 of note payable, $3,167 of accrued interest, and $49,831 of derivative liability resulting in a gain on settlement of debt of $11,908. On January 2, 2020, the Company issued 1,567,942 common shares with a fair value of $54,878 for the conversion of $25,000 of note payable, $1,708 of accrued interest, and $36,380 of derivative liability resulting in a gain on settlement of $8,210. On January 2, 2020, the Company issued 892,857 common shares with a fair value of $31,250 for the conversion of $15,000 of note payable and $19,062 of derivative liability resulting in a gain on settlement of $2,812. On January 3, 2020, the Company issued 1,553,815 common shares with a fair value of $49,722 for the conversion of $21,500 of note payable, $3,530 of accrued interest, $500 of fees, and $48,168 of derivative liability resulting in a gain on settlement of $2,500. On January 3, 2020, the Company issued 2,000,000 common shares with a fair value of $64,000 for the conversion of $25,933 of note payable, $6,697 of accrued interest and $36,589 of derivative liability resulting in a gain on settlement of $5,219. On January 3, 2020, the Company issued 892,857 common shares with a fair value of $28,572 for the conversion of $15,000 of note payable and $16,833 of derivative liability resulting in a gain on settlement of $3,261. On January 6, 2020, the Company issued 860,000 common shares with a fair value of $25,800 for the conversion of $11,311 of note payable, $750 fees and $15,573 of derivative liability resulting in a gain on settlement of $1,834. On January 6, 2020, the Company issued 1,264,782 common shares with a fair value of $37,944 for the conversion of $20,000 of note payable, $94 of accrued interest, $500 of fees and $19,661 of derivative liability resulting in a gain on settlement of $2,311. On January 6, 2020, the Company issued 1,071,429 common shares with a fair value of $32,143 for the conversion of $18,000 of note payable and $17,815 of derivative liability resulting in a gain on settlement of $3,672. On January 7, 2020, the Company issued 802,381 common shares with a fair value of $24,874 for the conversion of $10,000 of note payable, $3,622 of accrued interest and $14,098 of derivative liability resulting in a gain on settlement of $2,846. On January 7, 2020, the Company issued 1,569,981 common shares with a fair value of $48,669 for the conversion of $25,000 of note payable, $1,743 of accrued interest and $27,445 of derivative liability resulting in a gain on settlement of $5,519. On January 10, 2020, the Company issued 1,395,332 common shares for a fair value of $35,581 for the conversion of $20,000 of note payable, $1,014 of accrued interest and $21,671 of derivative liability resulting in a gain on settlement of $7,104. On January 13, 2020, the Company issued 1,938,768 common shares for a fair value $52,347 for the conversion of $30,000 of note payable, $2,142 of accrued interest and $26,911 of derivative liability resulting in a gain on settlement of $6,706. On January 14, 2020, the Company issued 1,340,000 common shares for a fair value of $45,560 for the conversion of $17,306 of note payable, $750 of fees and $31,041 of derivative liability resulting in a gain on settlement of $3,537. On January 14, 2020, the Company issued 916,963 common shares for a fair value of $31,177 for the conversion of $14,000 of note payable, $600 of accrued interest, $500 of fees and $19,647 of derivative liability resulting in a gain on settlement of $3,570. On January 14, 2020, the Company issued 5,021,366 common shares for a fair value of $170,726 for the conversion of $79,067 of note payable, $572 accrued interest and $114,349 of derivative liability resulting in a gain on settlement of $23,262. On January 15, 2020, the Company issued 1,500,000 common shares for a fair value of $100,470 for the conversion of $19,462 of note payable, $750 of fees and $100,470 of derivative liability resulting in a gain on settlement of 21,212. On January 15, 2020, the Company issued 4,649,492 common shares for a fair value of $311,422 for the conversion of $75,000 of note payable, $5,938 of accrued interest and $247,423 derivative liability resulting in a gain on settlement of $16,939. On January 15, 2020, the Company issued 2,805,479 common shares for a fair value of $187,911 for the conversion of $40,000 of note payable, $2,082 of accrued interest and $154,571 of derivative liability resulting in a gain on settlement of $8,742. On January 15, 2020, the Company issued 3,232,955 common shares for a fair value of $216,543 for the conversion of $50,000 of note payable, $3,597 of accrued interest and $168,041 of derivative liability resulting in a gain on settlement of $5,095. On January 16, 2020, the Company issued 3,233,793 common shares for a fair value of $181,093 for the conversion of $50,000, accrued interest of $3,611 and derivative liability of $132,763 resulting in a gain on settlement of $5,281. On January 17, 2020, the Company issued 5,263,014 common shares for a fair value of $302,623 for the conversion of $75,000 of note payable, $3,945 of accrued interest and $242,111 of derivative liability resulting in a gain on settlement of $18,433. On January 22, 2020, the Company issued 2,591,056 common shares for a fair value of $82,914 for the conversion of $40,000 of note payable, $2,956 accrued interest and $53,413 of derivative liability resulting in a gain on settlement of $13,455. On January 23, 2020, the Company issued 1,757,077 common shares for a fair value of $70,248 for the conversion of $25,000 of note payable, $1,295 accrued interest and $52,557 of derivative liability resulting in a gain of settlement of $8,604. On January 23, 2020, the Company issued 3,761,200 common shares with a fair value of $150,448 for consulting services. On January 23, 2020, the Company issued 3,475,000 common shares with a fair value of $139,000 for consulting services including 1,000,000 common shares with a fair value of $40,000 to a director of the Company. On January 27, 2020, the Company issued 4,679,001 common shares with a fair value of $170,784 for the conversion of $75,000 of note payable, $6,793 of accrued interest and $150,648 of derivative liability resulting in a gain on settlement of $61,657. On January 27, 2020, the Company issued 2,594,407 common shares with a fair value of $94,695 for the conversion of $40,000 of note payable, $3,011 of accrued liability and $59,353 of derivative liability resulting in a gain on settlement of $7,669. On January 30, 2020, the Company issued 2,596,417 common shares with a fair value of $84,383 for the conversion of $40,000, $2,683 of accrued interest and $50,666 of derivative liability resulting in a gain on settlement of 8,966. On February 4, 2020, the Company issued 6,467,394 common shares with a fair value of $239,293 for the conversion of $98,000 of note payable, $5,907 of accrued interest, $105 of fees and $166,151 of derivative liability resulting in a gain on settlement of $30,870. On February 5, 2020, the Company issued 2,503,957 common shares with a fair value of $113,930 for the conversion of $40,000 of note payable, $3,589 of accrued interest and $72,495 of derivative liability resulting in a gain on settlement of $2,154. On February 5, 2020, the Company issued 670,000 common shares with a fair value of $30,485 for the conversion of $8,278 of note payable, $750 of fees and $22,106 of derivative liability resulting in a gain on settlement of $649. On February 6, 2020, the Company issued 5,026,425 common shares with a fair value of $201,057 for the conversion of $78,630 of note payable, $4,375 of accrued interest and $134,206 of derivative liability resulting in a gain on settlement of $16,154. On February 10, 2020, the Company issued 9,723,549 common shares with a fair value of $495,901 for the conversion of $150,000 of note payable, $11,096 of accrued interest, $105 of fees and $366,278 of derivative liability resulting in a gain on settlement of $31,578. On February 10, 2020, the Company issued 1,118,568 common shares with a fair value of $57,047 for the conversion of $20,000 of note payable and $37,087 of derivative liability resulting in a gain on settlement of $40. On February 10, 2020, the Company issued 7,834,840 common shares with a fair value of $399,577 for the conversion of $125,000 of note payable, $14,524 of accrued interest and $269,904 of derivative liability resulting in a gain on settlement of $9,851. On February 11, 2020, the Company issued 2,051,298 common shares with a fair value of $137,355 for the conversion of $18,641 of note payable, $4,564 of accrued interest, $1,500 of fees and $108,919 of derivative liability resulting in a gain on settlement of $3,731. On February 12, 2020, the Company issued 1,388,889 common shares with a fair value of $83,333 for the conversion of $25,000 of note payable and $65,150 of derivative liability resulting in a gain on settlement of $6,817. On February 14, 2020, the Company issued 2,688,172 common shares with a fair value of $161,290 for the conversion of 50,000 of note payable, $3,550 of accrued interest and $127,306 of derivative liability resulting in a gain on settlement of $19,566. On February 19, 2020, the Company issued 9,301,308 common shares with a fair value of $836,188 for the conversion of $175,000 of note payable, $14,529 of accrued interest, $105 of fees and $238,239 of derivative liability resulting in a loss on settlement on 408,315. On February 19, 2020, the Company issued 3,643,827 common shares with a fair value of $327,580 for the conversion of $60,000 of note payable, $5,472 of accrued interest and $327,580 of derivative liability resulting in a gain on settlement of $65,472. On February 24, 2020, the Company issued 10,000,000 common shares with a fair value of 400,000 for consulting services including 6,000,000 common shares with a fair value of $240,000 to three directors of the Company. On February 24, 2020, the Company issued 9,206,396 common shares with a fair value of $535,996 for the conversion of $175,000 of note payable, $12,705 of accrued interest, $105 of fees and $398,306 of derivative liability resulting in a gain on settlement of $50,120. On February 27, 2020, the Company issued 1,313,822 common shares for the exercise of cashless warrants. On March 1, 2020, the Company issued 2,104,577 common shares with a fair value of $99,967 for the conversion of $35,200 of note payable, $2,147 of accrued interest, $500 fees and $68,868 of derivative liability resulting in a gain on settlement of 3,748. On March 2, 2020, the Company issued 2,049,666 common shares with a fair value of $97,359 for the conversion of $35,200 of note payable, $2,159 of accrued interest, $500 of fees and $69,374 of derivative liability resulting in a gain on settlement of $9,874. On March 4, 2020, the Company issued 7,910,062 common shares with a fair value of $514,154 for the conversion of $150,000 of note payable, $11,635 of accrued interest, $105 of fees and $390,342 of derivative liability resulting in a gain on settlement of $37,928. On March 24, 2020, the Company issued 5,082,065 common shares with a fair value of $193,118 for the conversion of $90,000 of note payable. $6,657 of accrued interest, $105 of fees and $127,986 of derivative liability resulting in a gain on settlement of $31,630. On April 7, 2020, the Company issued 5,666,272 common shares with a fair value of $214,185 for the conversion of $100,000 of note payable. $7,781 of accrued interest, $105 of fees and $134,929 of derivative liability resulting in a gain on settlement of $28,630. On April 17, 2020, the Company issued 4,545,632 common shares with a fair value of $259,101 for the conversion of $80,000 of note payable. $6,959 of accrued interest, $105 of fees and $177,250 of derivative liability resulting in a gain on settlement of $5,213. On April 22, 2020, the Company issued 1,544,271 common shares with a fair value of $64,859 for the conversion of $29,150 of note payable. $1,817 of accrued interest, $500 of fees and $47,556 of derivative liability resulting in a gain on settlement of $14,164. On April 22, 2020, the Company issued 1,555,098 common shares with a fair value of $76,977 for the conversion of $29,150 of note payable. $1,827 of accrued interest, $500 of fees and $58,343 of derivative liability resulting in a gain on settlement of $12,842. On April 29, 2020, the Company issued 2,512,923 common shares with a fair value of $150,775 for the conversion of $52,000 of note payable. $2,817 of accrued interest, $105 of fees and $115,796 of derivative liability resulting in a gain on settlement of $19,942. On April 29, 2020, the Company issued 2,093,860 common shares for the exercise of cashless warrants. On May 20, 2020, the Company issued 5,657,363 common shares for the exercise of cashless warrants. On May 22, 2020, the Company issued 6,874,831 common shares with a fair value of $382,928 for consulting services and management fee. On June 19, 2020, the Company issued 859,259 common shares for the exercise of cashless warrants. On June 29, 2020, the Company issued 3,750,000 units for proceeds of $150,000. Each unit is comprised of one common share of the Company and 0.8 share purchase warrants where each whole share purchase warrant can be exercised into one common share of the Company at $0.15 per share until October 31, 2024. On June 30, 2020, the Company issued 1,712,824 common shares as part of the settlement for the exercise of cashless warrants. As at June 30, 2020, the Company received share subscriptions of $2,450,000 for the future issuance of private placement units at $0.04 per unit, where each unit is comprised of one common share of the Company and 0.8 share purchase warrants where each whole share purchase warrant can be exercised into one common share of the Company at $0.15 per share until October 31, 2024. Refer to Note 12. Year Ended September 30, 2019 On October 8, 2018, the Company issued 2,500,000 common shares with a fair value of $357,500 for services, including 1,000,000 common shares to the Chief Executive Officer of the Company and 1,000,000 shares to a director of the Company. On October 10, 2018, the Company issued 250,000 common shares with a fair value of $35,250 as part of the joint venture agreement with CINC. On October 11, 2018, the Company issued 193,986 common shares with a fair value of $22,308 for the conversion of $20,000 of notes payable resulting in a loss on settlement of debt of $2,308. On October 12, 2018, the Company issued 240,096 common shares with a fair value of $27,611 for the conversion of $20,000 of notes payable resulting in a loss on settlement of debt of $7,611. On October 15, 2018, the Company issued 216,086 common shares with a fair value of $21,047 for the conversion of $18,000 of notes payable resulting in a loss on settlement of debt of $3,047. On October 16, 2018, the Company issued 280,505 common shares with a fair value of $40,673 for the conversion of 20,000 of notes payable resulting in a loss on settlement of debt of $20,673. On October 16, 2018, the Company issued 100,000 common shares with a fair value of $14,500 for consulting services. On October 17, 2018, the Company issued 175,035 common shares with a fair value of $25,800 for the conversion of $7,800 of notes payable and $4,680 of accrued interest resulting in a loss on settlement of debt of $13,320. On October 19, 2018, the Company issued 550,000 common shares with a fair value of $90,750 for consulting services. On October 23, 2018, the Company issued 150,000 common shares with a fair value of $42,000 for consulting services. On October 25, 2018, the Company issued 869,285 common shares with a fair value of $139,086 for the conversion of $58,800 of notes payable and $3,180 of accrued interest resulting in a loss on settlement of debt of $77,106. On October 26, 2018, the Company issued 414,785 common shares with a fair value of $66,366 for the conversion of $25,000 of notes payable and $1,281 of accrued interest resulting in a loss on settlement of debt of $40,085. On November 7, 2018, the Company issued 443,478 common shares with a fair value of $51,000 as part of a conversion of notes payable at $0.115 per share. On November 13, 2018, the Company issued 833,895 common shares with a fair value of $179,287 for the conversion of $50,000 of notes payable and accrued interest of $2,836 resulting in a loss on settlement of debt of $126,451. On November 19, 2018, the Company issued 796,073 common shares with a fair value of $151,254 for the conversion of $75,000 of notes payable and accrued interest of $2,445 resulting in a loss on settlement of debt of $73,809. On November 21, 2018, the Company issued 420,870 common shares with a fair value of $48,400 for the conversion of notes payable at $0.115 per share. On December 18, 2018, the Company issued 448,696 common shares with a fair value of $51,600 for the conversion of notes payable at $0.115 per share. On December 26, 2018, the Company issued 420,870 common shares with a fair value of $48,400 for the conversion of notes payable at $0.115 per share. On January 8, 2019, the Company issued 708,006 common shares with a fair value of $207,446 upon the conversion of $75,000 of convertible notes payable $4,438 of accrued interest, and derivative liability of $138,845 resulting in a gain on settlement of debt of $10,837. On January 11, 2019, the Company issued 12,700,000 common shares with a fair value of $4,362,320 for services, including 2,000,000 common shares with a fair value of $703,600 to the Chief Executive Officer of the Company, and 4,000,000 common shares with a fair value of $1,407,200 to directors of the Company. On January 11, 2019, the Company issued 300,000 common shares with a fair value of $105,540 for consulting services. On January 11, 2019, the Company issued 180,181 common shares with a fair value of $62,234 upon the conversion of $15,000 of convertible notes payable, resulting in a gain on settlement of debt of $159. On January 14, 2019, the Company issued 180,180 common shares with a fair value of $62,234 upon the conversion of $15,000 of convertible notes payable and derivative liability of $47,316, resulting in a gain on settlement of debt of $82. On February 7, 2019, the Company issued 434,783 common shares with a fair value of $50,000 for the conversion of $39,000 of notes payable and $11,000 of accrued interest at $0.115 per share. On February 22, 2019, the Company issued 629,833 common shares with a fair value of $135,414 upon the conversion of $75,000 of convertible notes payable, $4,438 of accrued interest, and $59,352 of derivative liability resulting in a gain on settlement of debt of $3,376. On February 27, 2019, the Company cancelled 10,000,000 common shares that were previously issued for consulting services. On February 27, 2019, the Company issued 6,100,000 common shares with a fair value of $1,220,000 for consulting services, including 1,000,000 common shares with a fair value of $200,000 to a director of the Company. On February 28, 2019, the Company issued 750,000 common shares with a fair value of $151,500 for consulting services. On March 19, 2019, the Company issued 110,000 common shares with a fair value of $24,090 for the conversion of $9,400 of convertible notes payable and derivative liability of $14,750, resulting in a gain on settlement of debt of $60. On April 23, 2019, the Company issued 300,000 common shares with a fair value of $74,250 for consulting services. On May 8, 2019, the Company issued 184,930 common shares with a fair value of $48,082 for the conversion of $18,100 of convertible notes payable, $1,742 of accrued interest, and derivative liability of $22,363, resulting in a loss on settlement of debt of $5,377. On June 11, 2019, the Company issued 552,381 common shares with a fair value of $132,516 for the conversion of $75,000 of convertible notes payable, $3,842 of accrued interest and derivative liability of $61,803, resulting in a gain on settlement of debt of $8,129. On June 11, 2019, the Company issued 869,565 common shares with a fair value of $100,000 as part of a conversion of notes payable at $0.115 per share. On July 8, 2019, the Company issued 1,650,000 common shares with a fair value of $396,000 for consulting services. On July 15, 2019, the Company issued 1,352,240 common shares with a fair value of $311,015 as part of a conversion of $190,000 of convertible notes payable, $11,192 of accrued interest and derivative liability of $133,574, resulting in a gain on settlement of debt of $23,750. On July 19, 2019, the Company issued 1,414.000 common shares with a fair value of $162,610 as part of the conversion of $136,100 of convertible notes payable and $26,510 of accrued interest. On July 30, 2019, the Company issued 160,552 common shares with a fair value of $27,294 for the settlement of $15,000 of convertible notes payable, conversion fees of $500, accrued interest of $9, and derivative liability of $12,388 resulting in a gain on settlement of debt of $603. On July 31, 2019, the Company issued 129,453 common shares with a fair value of $23,302 for the settlement of $12,500 of convertible notes payable and $10,853 of derivative liability resulting in a gain on settlement of debt of $51. On August 1, 2019, the Company issued 300,000 common shares with a fair value of $54,000 for consulting services. On August 8, 2019, the Company issued 196,711 common shares with a fair value of $34,424 for the settlement of $20,000 of convertible notes payable, conversion fees of $500, and derivative liability of $13,998 resulting in a gain on settlement of debt of $74. On August 12, 2019, the Company issued 167,946 common shares with a fair value of $28,551 for the settlement of $17,500 of convertible notes payable and $11,110 of derivative liability resulting in a gain on settlement of debt of $59. On August 21, 2019, the Company issued 1,500,000 common shares with a fair value of $226,500 for consulting services including 1,000,000 common shares with a fair value of $151,000 to the Chief Executive Officer of the Company. On August 22, 2019, the Company issued 1,233,035 common shares with a fair value of $188,038 for the conversion of $110,000 of convertible notes payable, $6,781 of accrued interest, and $76,580 of derivative liability resulting in a gain on settlement of debt of $5,223. On August 27, 2019, the Company issued 310,606 common shares with a fair value of $34,167 for the conversion of $20,000 of convertible notes payable, conversion fees of $500, and derivative liability of $13,717 resulting in a gain on settlement of debt of $50. On August 27, 2019, the Company issued 303,030 common shares with a fair value of $33,333 for the conversion of $20,000 of convertible notes payable and $13,383 of derivative liability resulting in a gain on settlement of debt of $50. On September 3, 2019, the Company issued 507,826 common shares with a fair value of $49,513 for the settlement of $30,000 of convertible notes payable, conversion fees of $500, and derivative liability of $19,078 resulting in a gain on settlement of debt of $65. On September 3, 2019, the Company issued 249,727 common shares with a fair value of $24,348 for the settlement of $15,000 of convertible notes payable, $988 of accrued interest, and $9,149 of derivative liability resulting in a gain on settlement of debt of $789. On September 5, 2019, the Company issued 504,919 common shares with a fair value of $40,394 for t</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10. Share Purchase Warrants</t>
        </is>
      </c>
      <c r="B1" s="2" t="inlineStr">
        <is>
          <t>Jun. 30, 2020</t>
        </is>
      </c>
    </row>
    <row r="2">
      <c r="A2" s="3" t="inlineStr">
        <is>
          <t>Notes</t>
        </is>
      </c>
    </row>
    <row r="3">
      <c r="A3" s="4" t="inlineStr">
        <is>
          <t>10. Share Purchase Warrants</t>
        </is>
      </c>
      <c r="B3" s="4" t="inlineStr">
        <is>
          <t xml:space="preserve">10. Share Purchase Warrants Number of warrants Weighted average exercise price $ Balance, September 30, 2018 and 2019 8,925,334 0.09 Issued 6,522,224 0.16 Exercised (5,610,807) 0.09 Expired (1,233,639) 0.09 Balance, June 30, 2020 8,603,112 0.14 Additional information regarding share purchase warrants as of June 30, 2020, is as follows: Outstanding and exercisable Range of Exercise Prices $ Number of Warrants Weighted Average Remaining Contractual Life (years) 0.1 3,250,000 1.1 0.15 4,500,000 2.2 0.17 250,000 0.1 0.18 361,112 0.1 0.5 242,000 0.0 8,603,112 3.5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11. Income Taxes</t>
        </is>
      </c>
      <c r="B1" s="2" t="inlineStr">
        <is>
          <t>Jun. 30, 2020</t>
        </is>
      </c>
    </row>
    <row r="2">
      <c r="A2" s="3" t="inlineStr">
        <is>
          <t>Notes</t>
        </is>
      </c>
    </row>
    <row r="3">
      <c r="A3" s="4" t="inlineStr">
        <is>
          <t>11. Income Taxes</t>
        </is>
      </c>
      <c r="B3" s="4" t="inlineStr">
        <is>
          <t xml:space="preserve">11. Income Taxes The Company has $24,600,000 of net operating losses carried forward to offset taxable income in future years which expire commencing in fiscal 2032. The income tax benefit differs from the amount computed by applying the US federal income tax rate at 21% per annum to net loss before income taxes. As at June 30, 2020 and September 30, 2019, the Company had no uncertain tax positions. June 30, 2020 $ September 30, 2019 $ Net loss before taxes 13,318,408 12,625,204 Statutory rate 21% 21% Computed expected tax recovery 2,796,866 2,651,293 Permanent differences and other (1,437,275) (396,668) Change in valuation allowance (1,359,591) (2,254,625) Income tax provision -  The significant components of deferred income tax assets and liabilities as at June 30, 2020 and September 30, 2019 after applying enacted corporate income tax rates are as follows: 2020 $ 2019 $ Net operating losses carried forward 5,166,165 3,806,574 Valuation allowance (5,166,165) (3,806,574) Net deferred tax asset  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Jun. 30, 2020</t>
        </is>
      </c>
    </row>
    <row r="2">
      <c r="A2" s="3" t="inlineStr">
        <is>
          <t>Notes</t>
        </is>
      </c>
    </row>
    <row r="3">
      <c r="A3" s="4" t="inlineStr">
        <is>
          <t>12. Subsequent Events</t>
        </is>
      </c>
      <c r="B3" s="4" t="inlineStr">
        <is>
          <t xml:space="preserve">12. Subsequent Events (a) (b) (c) (d) (e) (f) Subsequent to June 30, 2020, the Company issued 60,625,000 common shares to various parties for proceeds of $2,425,000 received during the nine months ended June 30, 2020 as part of the private placement at $0.04 per unit. Each unit is comprised of one common share of the Company and 0.8 share purchase warrants where each whole share purchase warrant can be exercised into one common share of the Company at $0.15 per share until October 31, 2024.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1. Organization and Nature of Operations: Going Concern (Policies)</t>
        </is>
      </c>
      <c r="B1" s="2" t="inlineStr">
        <is>
          <t>Jun. 30, 2020</t>
        </is>
      </c>
    </row>
    <row r="2">
      <c r="A2" s="3" t="inlineStr">
        <is>
          <t>Policies</t>
        </is>
      </c>
    </row>
    <row r="3">
      <c r="A3" s="4" t="inlineStr">
        <is>
          <t>Going Concern</t>
        </is>
      </c>
      <c r="B3" s="4" t="inlineStr">
        <is>
          <t xml:space="preserve">Going Concern These consolidated financial statements have been prepared on a going concern basis, which implies that the Company will continue to realize its assets and discharge its liabilities in the normal course of business. As at June 30, 2020, the Company has not earned revenue, has a working capital deficit of $4,727,912, and an accumulated deficit of $63,208,94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Sep. 30, 2019</t>
        </is>
      </c>
    </row>
    <row r="2">
      <c r="A2" s="3" t="inlineStr">
        <is>
          <t>Current assets</t>
        </is>
      </c>
    </row>
    <row r="3">
      <c r="A3" s="4" t="inlineStr">
        <is>
          <t>Cash</t>
        </is>
      </c>
      <c r="B3" s="7" t="n">
        <v>829924</v>
      </c>
      <c r="C3" s="7" t="n">
        <v>7371</v>
      </c>
    </row>
    <row r="4">
      <c r="A4" s="4" t="inlineStr">
        <is>
          <t>Prepaid expenses</t>
        </is>
      </c>
      <c r="B4" s="6" t="n">
        <v>237334</v>
      </c>
      <c r="C4" s="6" t="n">
        <v>50073</v>
      </c>
    </row>
    <row r="5">
      <c r="A5" s="4" t="inlineStr">
        <is>
          <t>Total current assets</t>
        </is>
      </c>
      <c r="B5" s="6" t="n">
        <v>1067258</v>
      </c>
      <c r="C5" s="6" t="n">
        <v>57444</v>
      </c>
    </row>
    <row r="6">
      <c r="A6" s="4" t="inlineStr">
        <is>
          <t>Investment in joint venture</t>
        </is>
      </c>
      <c r="B6" s="6" t="n">
        <v>35250</v>
      </c>
      <c r="C6" s="6" t="n">
        <v>35250</v>
      </c>
    </row>
    <row r="7">
      <c r="A7" s="4" t="inlineStr">
        <is>
          <t>Total assets</t>
        </is>
      </c>
      <c r="B7" s="6" t="n">
        <v>1161314</v>
      </c>
      <c r="C7" s="6" t="n">
        <v>92694</v>
      </c>
    </row>
    <row r="8">
      <c r="A8" s="4" t="inlineStr">
        <is>
          <t>Property and equipment</t>
        </is>
      </c>
      <c r="B8" s="6" t="n">
        <v>58806</v>
      </c>
      <c r="C8" s="6" t="n">
        <v>0</v>
      </c>
    </row>
    <row r="9">
      <c r="A9" s="3" t="inlineStr">
        <is>
          <t>Current liabilities</t>
        </is>
      </c>
    </row>
    <row r="10">
      <c r="A10" s="4" t="inlineStr">
        <is>
          <t>Accounts payable and accrued liabilities</t>
        </is>
      </c>
      <c r="B10" s="6" t="n">
        <v>514838</v>
      </c>
      <c r="C10" s="6" t="n">
        <v>585797</v>
      </c>
    </row>
    <row r="11">
      <c r="A11" s="4" t="inlineStr">
        <is>
          <t>Due to related parties</t>
        </is>
      </c>
      <c r="B11" s="6" t="n">
        <v>624949</v>
      </c>
      <c r="C11" s="6" t="n">
        <v>458269</v>
      </c>
    </row>
    <row r="12">
      <c r="A12" s="4" t="inlineStr">
        <is>
          <t>Derivative Liability, Current</t>
        </is>
      </c>
      <c r="B12" s="6" t="n">
        <v>4519654</v>
      </c>
      <c r="C12" s="6" t="n">
        <v>3437200</v>
      </c>
    </row>
    <row r="13">
      <c r="A13" s="4" t="inlineStr">
        <is>
          <t>Convertible Notes payable, net of unamortized discount</t>
        </is>
      </c>
      <c r="B13" s="6" t="n">
        <v>127149</v>
      </c>
      <c r="C13" s="6" t="n">
        <v>398348</v>
      </c>
    </row>
    <row r="14">
      <c r="A14" s="4" t="inlineStr">
        <is>
          <t>Total current liabilities</t>
        </is>
      </c>
      <c r="B14" s="6" t="n">
        <v>5795170</v>
      </c>
      <c r="C14" s="6" t="n">
        <v>4879614</v>
      </c>
    </row>
    <row r="15">
      <c r="A15" s="4" t="inlineStr">
        <is>
          <t>Notes payable, non-current portion, net of unamortized discount of $nil and $149,458, respectively</t>
        </is>
      </c>
      <c r="B15" s="6" t="n">
        <v>0</v>
      </c>
      <c r="C15" s="6" t="n">
        <v>542</v>
      </c>
    </row>
    <row r="16">
      <c r="A16" s="4" t="inlineStr">
        <is>
          <t>Total liabilities</t>
        </is>
      </c>
      <c r="B16" s="6" t="n">
        <v>6101818</v>
      </c>
      <c r="C16" s="6" t="n">
        <v>4880156</v>
      </c>
    </row>
    <row r="17">
      <c r="A17" s="4" t="inlineStr">
        <is>
          <t>Current portion of loans payable</t>
        </is>
      </c>
      <c r="B17" s="6" t="n">
        <v>8580</v>
      </c>
      <c r="C17" s="6" t="n">
        <v>0</v>
      </c>
    </row>
    <row r="18">
      <c r="A18" s="4" t="inlineStr">
        <is>
          <t>Loans payable</t>
        </is>
      </c>
      <c r="B18" s="6" t="n">
        <v>306648</v>
      </c>
      <c r="C18" s="6" t="n">
        <v>0</v>
      </c>
    </row>
    <row r="19">
      <c r="A19" s="3" t="inlineStr">
        <is>
          <t>STOCKHOLDERS' DEFICIT</t>
        </is>
      </c>
    </row>
    <row r="20">
      <c r="A20" s="4" t="inlineStr">
        <is>
          <t>Preferred Stock, Value</t>
        </is>
      </c>
      <c r="B20" s="6" t="n">
        <v>300</v>
      </c>
      <c r="C20" s="6" t="n">
        <v>0</v>
      </c>
    </row>
    <row r="21">
      <c r="A21" s="4" t="inlineStr">
        <is>
          <t>Common Stock, Value, Issued</t>
        </is>
      </c>
      <c r="B21" s="6" t="n">
        <v>365191</v>
      </c>
      <c r="C21" s="6" t="n">
        <v>132678</v>
      </c>
    </row>
    <row r="22">
      <c r="A22" s="4" t="inlineStr">
        <is>
          <t>Additional paid-in capital</t>
        </is>
      </c>
      <c r="B22" s="6" t="n">
        <v>55452951</v>
      </c>
      <c r="C22" s="6" t="n">
        <v>44970398</v>
      </c>
    </row>
    <row r="23">
      <c r="A23" s="4" t="inlineStr">
        <is>
          <t>Share subscription received</t>
        </is>
      </c>
      <c r="B23" s="6" t="n">
        <v>2450000</v>
      </c>
      <c r="C23" s="6" t="n">
        <v>0</v>
      </c>
    </row>
    <row r="24">
      <c r="A24" s="4" t="inlineStr">
        <is>
          <t>Deficit</t>
        </is>
      </c>
      <c r="B24" s="6" t="n">
        <v>-63208946</v>
      </c>
      <c r="C24" s="6" t="n">
        <v>-49890538</v>
      </c>
    </row>
    <row r="25">
      <c r="A25" s="4" t="inlineStr">
        <is>
          <t>Total stockholders' deficit</t>
        </is>
      </c>
      <c r="B25" s="6" t="n">
        <v>-4940504</v>
      </c>
      <c r="C25" s="6" t="n">
        <v>-4787462</v>
      </c>
    </row>
    <row r="26">
      <c r="A26" s="4" t="inlineStr">
        <is>
          <t>Total liabilities and stockholders' equity (deficit)</t>
        </is>
      </c>
      <c r="B26" s="7" t="n">
        <v>1161314</v>
      </c>
      <c r="C26" s="7" t="n">
        <v>92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Policies)</t>
        </is>
      </c>
      <c r="B1" s="2" t="inlineStr">
        <is>
          <t>Jun. 30, 2020</t>
        </is>
      </c>
    </row>
    <row r="2">
      <c r="A2" s="3" t="inlineStr">
        <is>
          <t>Policies</t>
        </is>
      </c>
    </row>
    <row r="3">
      <c r="A3" s="4" t="inlineStr">
        <is>
          <t>(a) Basis of Presentation</t>
        </is>
      </c>
      <c r="B3" s="4" t="inlineStr">
        <is>
          <t xml:space="preserve">(a) Basis of Presentation The financial statements of the Company have been prepared in accordance with accounting principles generally accepted in the United States (US GAAP) and are expressed in U.S. dollars. The Companys fiscal year end is June 30, which has been amended from September 30. 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ies, Oroplata Exploraciones E Ingenieria SRL and LithiumOre Corporation (formerly Lithortech Resources Inc) and ABMC AG, LLC. All inter-company accounts and transactions have been eliminated on consolidation.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b) Use of Estimates (Policies)</t>
        </is>
      </c>
      <c r="B1" s="2" t="inlineStr">
        <is>
          <t>Jun. 30, 2020</t>
        </is>
      </c>
    </row>
    <row r="2">
      <c r="A2" s="3" t="inlineStr">
        <is>
          <t>Policies</t>
        </is>
      </c>
    </row>
    <row r="3">
      <c r="A3" s="4" t="inlineStr">
        <is>
          <t>(b) Use of Estimates</t>
        </is>
      </c>
      <c r="B3" s="4" t="inlineStr">
        <is>
          <t xml:space="preserve">(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 Cash and Cash Equivalents (Policies)</t>
        </is>
      </c>
      <c r="B1" s="2" t="inlineStr">
        <is>
          <t>Jun. 30, 2020</t>
        </is>
      </c>
    </row>
    <row r="2">
      <c r="A2" s="3" t="inlineStr">
        <is>
          <t>Policies</t>
        </is>
      </c>
    </row>
    <row r="3">
      <c r="A3" s="4" t="inlineStr">
        <is>
          <t>(c) Cash and Cash Equivalents</t>
        </is>
      </c>
      <c r="B3" s="4" t="inlineStr">
        <is>
          <t xml:space="preserve">(c) Cash and Cash Equivalents The Company considers all highly liquid instruments with a maturity of three months or less at the time of issuance to be cash equivalents. As of June 30, 2020, and September 30, 2019, there were no cash equivalents.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 Long-Lived Assets (Policies)</t>
        </is>
      </c>
      <c r="B1" s="2" t="inlineStr">
        <is>
          <t>Jun. 30, 2020</t>
        </is>
      </c>
    </row>
    <row r="2">
      <c r="A2" s="3" t="inlineStr">
        <is>
          <t>Policies</t>
        </is>
      </c>
    </row>
    <row r="3">
      <c r="A3" s="4" t="inlineStr">
        <is>
          <t>(d) Long-Lived Assets</t>
        </is>
      </c>
      <c r="B3" s="4" t="inlineStr">
        <is>
          <t xml:space="preserve">(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SC 360, Property, Plant, and Equipment and ASC 350, Intangibles  Goodwill and Other.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which is amortized on a straight-line basis over its estimated useful life of 6 years.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 Asset Retirement Obligations (Policies)</t>
        </is>
      </c>
      <c r="B1" s="2" t="inlineStr">
        <is>
          <t>Jun. 30, 2020</t>
        </is>
      </c>
    </row>
    <row r="2">
      <c r="A2" s="3" t="inlineStr">
        <is>
          <t>Policies</t>
        </is>
      </c>
    </row>
    <row r="3">
      <c r="A3" s="4" t="inlineStr">
        <is>
          <t>(e) Asset Retirement Obligations</t>
        </is>
      </c>
      <c r="B3" s="4" t="inlineStr">
        <is>
          <t xml:space="preserve">(e) Asset Retirement Obligations 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2. Summary of Significant Accounting Policies: (f) Loss per Share (Policies)</t>
        </is>
      </c>
      <c r="B1" s="2" t="inlineStr">
        <is>
          <t>Jun. 30, 2020</t>
        </is>
      </c>
    </row>
    <row r="2">
      <c r="A2" s="3" t="inlineStr">
        <is>
          <t>Policies</t>
        </is>
      </c>
    </row>
    <row r="3">
      <c r="A3" s="4" t="inlineStr">
        <is>
          <t>(f) Loss per Share</t>
        </is>
      </c>
      <c r="B3" s="4" t="inlineStr">
        <is>
          <t xml:space="preserve">(f)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0, the Company has 8,603,112 (September 30, 2019  20,094,150) potentially dilutive shares.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g) Foreign Currency Translation (Policies)</t>
        </is>
      </c>
      <c r="B1" s="2" t="inlineStr">
        <is>
          <t>Jun. 30, 2020</t>
        </is>
      </c>
    </row>
    <row r="2">
      <c r="A2" s="3" t="inlineStr">
        <is>
          <t>Policies</t>
        </is>
      </c>
    </row>
    <row r="3">
      <c r="A3" s="4" t="inlineStr">
        <is>
          <t>(g) Foreign Currency Translation</t>
        </is>
      </c>
      <c r="B3" s="4" t="inlineStr">
        <is>
          <t xml:space="preserve">(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h) Comprehensive Loss (Policies)</t>
        </is>
      </c>
      <c r="B1" s="2" t="inlineStr">
        <is>
          <t>Jun. 30, 2020</t>
        </is>
      </c>
    </row>
    <row r="2">
      <c r="A2" s="3" t="inlineStr">
        <is>
          <t>Policies</t>
        </is>
      </c>
    </row>
    <row r="3">
      <c r="A3" s="4" t="inlineStr">
        <is>
          <t>(h) Comprehensive Loss</t>
        </is>
      </c>
      <c r="B3" s="4" t="inlineStr">
        <is>
          <t xml:space="preserve">(h) Comprehensive Loss ASC 220, Comprehensive Income, establishes standards for the reporting and display of comprehensive loss and its components in the financial statements. As at June 30, 2020 and September 30, 2019, the Company has no items representing comprehensive income or loss.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 Revenue Recognition (Policies)</t>
        </is>
      </c>
      <c r="B1" s="2" t="inlineStr">
        <is>
          <t>Jun. 30, 2020</t>
        </is>
      </c>
    </row>
    <row r="2">
      <c r="A2" s="3" t="inlineStr">
        <is>
          <t>Policies</t>
        </is>
      </c>
    </row>
    <row r="3">
      <c r="A3" s="4" t="inlineStr">
        <is>
          <t>(i) Revenue Recognition</t>
        </is>
      </c>
      <c r="B3" s="4" t="inlineStr">
        <is>
          <t xml:space="preserve">(i) Revenue Recognition Revenue from the sale of minerals will be recognized in accordance with ASC 606, Revenue from Contracts with Customers, when a contract is in place and minerals are delivered to the customer.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j) Financial Instruments (Policies)</t>
        </is>
      </c>
      <c r="B1" s="2" t="inlineStr">
        <is>
          <t>Jun. 30, 2020</t>
        </is>
      </c>
    </row>
    <row r="2">
      <c r="A2" s="3" t="inlineStr">
        <is>
          <t>Policies</t>
        </is>
      </c>
    </row>
    <row r="3">
      <c r="A3" s="4" t="inlineStr">
        <is>
          <t>(j) Financial Instruments</t>
        </is>
      </c>
      <c r="B3" s="4" t="inlineStr">
        <is>
          <t xml:space="preserve">(j)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derivative liabilities, and notes payable. Pursuant to ASC 820, the fair value of cash is determined based on Level 1 inputs, which consist of quoted prices in active markets for identical assets and derivative liabilities is determined based on Level 3 inputs, which consists of unobservable inputs to the valuation methodology that are significant to the measurement of the fair value of the liabilities. Refer to Note 7. The recorded values of all other financial instruments approximate their current fair values because of their nature and respective maturity dates or dura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Jun. 30, 2020</t>
        </is>
      </c>
      <c r="C1" s="2" t="inlineStr">
        <is>
          <t>Sep. 30, 2019</t>
        </is>
      </c>
    </row>
    <row r="2">
      <c r="A2" s="3" t="inlineStr">
        <is>
          <t>Details</t>
        </is>
      </c>
    </row>
    <row r="3">
      <c r="A3" s="4" t="inlineStr">
        <is>
          <t>Debt Instrument, Unamortized Discount, Current</t>
        </is>
      </c>
      <c r="B3" s="7" t="n">
        <v>2084051</v>
      </c>
      <c r="C3" s="7" t="n">
        <v>3094911</v>
      </c>
    </row>
    <row r="4">
      <c r="A4" s="4" t="inlineStr">
        <is>
          <t>Debt Instrument, Unamortized Discount, Noncurrent</t>
        </is>
      </c>
      <c r="B4" s="7" t="n">
        <v>0</v>
      </c>
      <c r="C4" s="7" t="n">
        <v>149458</v>
      </c>
    </row>
    <row r="5">
      <c r="A5" s="4" t="inlineStr">
        <is>
          <t>Preferred Stock, Shares Authorized</t>
        </is>
      </c>
      <c r="B5" s="6" t="n">
        <v>500000</v>
      </c>
      <c r="C5" s="6" t="n">
        <v>500000</v>
      </c>
    </row>
    <row r="6">
      <c r="A6" s="4" t="inlineStr">
        <is>
          <t>Preferred Stock, Par or Stated Value Per Share</t>
        </is>
      </c>
      <c r="B6" s="8" t="n">
        <v>0.001</v>
      </c>
      <c r="C6" s="8" t="n">
        <v>0.001</v>
      </c>
    </row>
    <row r="7">
      <c r="A7" s="4" t="inlineStr">
        <is>
          <t>Preferred Stock, Shares Issued</t>
        </is>
      </c>
      <c r="B7" s="6" t="n">
        <v>300000</v>
      </c>
      <c r="C7" s="6" t="n">
        <v>0</v>
      </c>
    </row>
    <row r="8">
      <c r="A8" s="4" t="inlineStr">
        <is>
          <t>Preferred Stock, Shares Outstanding</t>
        </is>
      </c>
      <c r="B8" s="6" t="n">
        <v>300000</v>
      </c>
      <c r="C8" s="6" t="n">
        <v>0</v>
      </c>
    </row>
    <row r="9">
      <c r="A9" s="4" t="inlineStr">
        <is>
          <t>Common Stock, Shares Authorized</t>
        </is>
      </c>
      <c r="B9" s="6" t="n">
        <v>1200000000</v>
      </c>
      <c r="C9" s="6" t="n">
        <v>1200000000</v>
      </c>
    </row>
    <row r="10">
      <c r="A10" s="4" t="inlineStr">
        <is>
          <t>Common Stock, Par or Stated Value Per Share</t>
        </is>
      </c>
      <c r="B10" s="8" t="n">
        <v>0.001</v>
      </c>
      <c r="C10" s="8" t="n">
        <v>0.001</v>
      </c>
    </row>
    <row r="11">
      <c r="A11" s="4" t="inlineStr">
        <is>
          <t>Common Stock, Shares, Issued</t>
        </is>
      </c>
      <c r="B11" s="6" t="n">
        <v>365191213</v>
      </c>
      <c r="C11" s="6" t="n">
        <v>132678133</v>
      </c>
    </row>
    <row r="12">
      <c r="A12" s="4" t="inlineStr">
        <is>
          <t>Common Stock, Shares, Outstanding</t>
        </is>
      </c>
      <c r="B12" s="6" t="n">
        <v>365191213</v>
      </c>
      <c r="C12" s="6" t="n">
        <v>132678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k) Income Taxes (Policies)</t>
        </is>
      </c>
      <c r="B1" s="2" t="inlineStr">
        <is>
          <t>Jun. 30, 2020</t>
        </is>
      </c>
    </row>
    <row r="2">
      <c r="A2" s="3" t="inlineStr">
        <is>
          <t>Policies</t>
        </is>
      </c>
    </row>
    <row r="3">
      <c r="A3" s="4" t="inlineStr">
        <is>
          <t>(k) Income Taxes</t>
        </is>
      </c>
      <c r="B3" s="4" t="inlineStr">
        <is>
          <t xml:space="preserve">(k)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Due to the Companys net loss position from inception on October 6, 2011 to June 30, 2020, there was no provision for income taxes recorded. As a result of the Companys losses to date, there exists doubt as to the ultimate realization of the deferred tax assets. Accordingly, a valuation allowance equal to the total deferred tax assets has been recorded at June 30, 2020.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l) Stock-based Compensation (Policies)</t>
        </is>
      </c>
      <c r="B1" s="2" t="inlineStr">
        <is>
          <t>Jun. 30, 2020</t>
        </is>
      </c>
    </row>
    <row r="2">
      <c r="A2" s="3" t="inlineStr">
        <is>
          <t>Policies</t>
        </is>
      </c>
    </row>
    <row r="3">
      <c r="A3" s="4" t="inlineStr">
        <is>
          <t>(l) Stock-based Compensation</t>
        </is>
      </c>
      <c r="B3" s="4" t="inlineStr">
        <is>
          <t xml:space="preserve">(l)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June 30, 2020 and September 30, 2019, the Company did not grant any stock options.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m) Mineral Property Costs (Policies)</t>
        </is>
      </c>
      <c r="B1" s="2" t="inlineStr">
        <is>
          <t>Jun. 30, 2020</t>
        </is>
      </c>
    </row>
    <row r="2">
      <c r="A2" s="3" t="inlineStr">
        <is>
          <t>Policies</t>
        </is>
      </c>
    </row>
    <row r="3">
      <c r="A3" s="4" t="inlineStr">
        <is>
          <t>(m) Mineral Property Costs</t>
        </is>
      </c>
      <c r="B3" s="4" t="inlineStr">
        <is>
          <t xml:space="preserve">(m)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n) Advertising and Marketing Costs (Policies)</t>
        </is>
      </c>
      <c r="B1" s="2" t="inlineStr">
        <is>
          <t>Jun. 30, 2020</t>
        </is>
      </c>
    </row>
    <row r="2">
      <c r="A2" s="3" t="inlineStr">
        <is>
          <t>Policies</t>
        </is>
      </c>
    </row>
    <row r="3">
      <c r="A3" s="4" t="inlineStr">
        <is>
          <t>(n) Advertising and Marketing Costs</t>
        </is>
      </c>
      <c r="B3" s="4" t="inlineStr">
        <is>
          <t xml:space="preserve">(n) Advertising and Marketing Costs The Company expenses advertising and marketing development costs as incurred.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o) Recent Accounting Pronouncements (Policies)</t>
        </is>
      </c>
      <c r="B1" s="2" t="inlineStr">
        <is>
          <t>Jun. 30, 2020</t>
        </is>
      </c>
    </row>
    <row r="2">
      <c r="A2" s="3" t="inlineStr">
        <is>
          <t>Policies</t>
        </is>
      </c>
    </row>
    <row r="3">
      <c r="A3" s="4" t="inlineStr">
        <is>
          <t>(o) Recent Accounting Pronouncements</t>
        </is>
      </c>
      <c r="B3" s="4" t="inlineStr">
        <is>
          <t xml:space="preserve">(o)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as effective for annual reporting periods beginning after December 15, 2018, including interim periods within those annual periods and is to be retrospectively applied. Earlier application is permitted. The Company adopted the standard on October 1, 2019.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4. Equipment: Schedule of Equipment (Tables)</t>
        </is>
      </c>
      <c r="B1" s="2" t="inlineStr">
        <is>
          <t>Jun. 30, 2020</t>
        </is>
      </c>
    </row>
    <row r="2">
      <c r="A2" s="3" t="inlineStr">
        <is>
          <t>Tables/Schedules</t>
        </is>
      </c>
    </row>
    <row r="3">
      <c r="A3" s="4" t="inlineStr">
        <is>
          <t>Schedule of Equipment</t>
        </is>
      </c>
      <c r="B3" s="4" t="inlineStr">
        <is>
          <t xml:space="preserve"> Vehicle $ Cost: Balance, September 30, 2018 and 2019  Additions 61,916 Balance, June 30, 2020 61,916 Accumulated Depreciation: Balance, September 30, 2018 and 2019  Additions 3,110 Balance, June 30, 2020 3,110 Carrying Amounts: Balance, September 30, 2019  Balance, June 30, 2020 58,806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7. Derivative Liabilities: Schedule of inputs and assumptions used to value the derivative liabilities (Tables)</t>
        </is>
      </c>
      <c r="B1" s="2" t="inlineStr">
        <is>
          <t>Jun. 30, 2020</t>
        </is>
      </c>
    </row>
    <row r="2">
      <c r="A2" s="3" t="inlineStr">
        <is>
          <t>Tables/Schedules</t>
        </is>
      </c>
    </row>
    <row r="3">
      <c r="A3" s="4" t="inlineStr">
        <is>
          <t>Schedule of inputs and assumptions used to value the derivative liabilities</t>
        </is>
      </c>
      <c r="B3" s="4" t="inlineStr">
        <is>
          <t xml:space="preserve">June 30, 2020 September 30, 2019 Expected volatility 158-240% 75-151% Risk free rate 0.16% 1.75% Expected life (in years) 0.5-1.0 0.2-1.0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7. Derivative Liabilities: Schedule of activity of the derivative liabilities (Tables)</t>
        </is>
      </c>
      <c r="B1" s="2" t="inlineStr">
        <is>
          <t>Jun. 30, 2020</t>
        </is>
      </c>
    </row>
    <row r="2">
      <c r="A2" s="3" t="inlineStr">
        <is>
          <t>Tables/Schedules</t>
        </is>
      </c>
    </row>
    <row r="3">
      <c r="A3" s="4" t="inlineStr">
        <is>
          <t>Schedule of activity of the derivative liabilities</t>
        </is>
      </c>
      <c r="B3" s="4" t="inlineStr">
        <is>
          <t xml:space="preserve"> $ Balance, September 30, 2018 800,973 Derivative additions associated with convertible notes 3,772,666 Adjustment for conversion/prepayment (1,355,361) Mark-to-market adjustment 218,922 Balance, September 30, 2019 3,437,200 Derivative additions associated with convertible notes 2,591,119 Adjustment for conversion/prepayment (7,371,792) Mark to market adjustment 5,863,127 Balance, June 30, 2020 4,519,654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10. Share Purchase Warrants: Schedule of Additional information regarding share purchase warrants (Tables)</t>
        </is>
      </c>
      <c r="B1" s="2" t="inlineStr">
        <is>
          <t>Jun. 30, 2020</t>
        </is>
      </c>
    </row>
    <row r="2">
      <c r="A2" s="3" t="inlineStr">
        <is>
          <t>Tables/Schedules</t>
        </is>
      </c>
    </row>
    <row r="3">
      <c r="A3" s="4" t="inlineStr">
        <is>
          <t>Schedule of Additional information regarding share purchase warrants</t>
        </is>
      </c>
      <c r="B3" s="4" t="inlineStr">
        <is>
          <t xml:space="preserve"> Outstanding and exercisable Range of Exercise Prices $ Number of Warrants Weighted Average Remaining Contractual Life (years) 0.1 3,250,000 1.1 0.15 4,500,000 2.2 0.17 250,000 0.1 0.18 361,112 0.1 0.5 242,000 0.0 8,603,112 3.5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11. Income Taxes: Schedule of Components of Income Tax Expense (Benefit) (Tables)</t>
        </is>
      </c>
      <c r="B1" s="2" t="inlineStr">
        <is>
          <t>Jun. 30, 2020</t>
        </is>
      </c>
    </row>
    <row r="2">
      <c r="A2" s="3" t="inlineStr">
        <is>
          <t>Tables/Schedules</t>
        </is>
      </c>
    </row>
    <row r="3">
      <c r="A3" s="4" t="inlineStr">
        <is>
          <t>Schedule of Components of Income Tax Expense (Benefit)</t>
        </is>
      </c>
      <c r="B3" s="4" t="inlineStr">
        <is>
          <t xml:space="preserve"> June 30, 2020 $ September 30, 2019 $ Net loss before taxes 13,318,408 12,625,204 Statutory rate 21% 21% Computed expected tax recovery 2,796,866 2,651,293 Permanent differences and other (1,437,275) (396,668) Change in valuation allowance (1,359,591) (2,254,625) Income tax provision -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Jun. 30, 2020</t>
        </is>
      </c>
      <c r="C2" s="2" t="inlineStr">
        <is>
          <t>Sep. 30, 2019</t>
        </is>
      </c>
    </row>
    <row r="3">
      <c r="A3" s="3" t="inlineStr">
        <is>
          <t>Expenses</t>
        </is>
      </c>
    </row>
    <row r="4">
      <c r="A4" s="4" t="inlineStr">
        <is>
          <t>Exploration costs</t>
        </is>
      </c>
      <c r="B4" s="7" t="n">
        <v>292656</v>
      </c>
      <c r="C4" s="7" t="n">
        <v>1037035</v>
      </c>
    </row>
    <row r="5">
      <c r="A5" s="4" t="inlineStr">
        <is>
          <t>General and administrative</t>
        </is>
      </c>
      <c r="B5" s="6" t="n">
        <v>4094513</v>
      </c>
      <c r="C5" s="6" t="n">
        <v>9449588</v>
      </c>
    </row>
    <row r="6">
      <c r="A6" s="4" t="inlineStr">
        <is>
          <t>Net loss from operations</t>
        </is>
      </c>
      <c r="B6" s="6" t="n">
        <v>-4387169</v>
      </c>
      <c r="C6" s="6" t="n">
        <v>-10486623</v>
      </c>
    </row>
    <row r="7">
      <c r="A7" s="3" t="inlineStr">
        <is>
          <t>Other income (expense)</t>
        </is>
      </c>
    </row>
    <row r="8">
      <c r="A8" s="4" t="inlineStr">
        <is>
          <t>Accretion and interest expense</t>
        </is>
      </c>
      <c r="B8" s="6" t="n">
        <v>-4391184</v>
      </c>
      <c r="C8" s="6" t="n">
        <v>-2491621</v>
      </c>
    </row>
    <row r="9">
      <c r="A9" s="4" t="inlineStr">
        <is>
          <t>Change in fair value of derivative liability</t>
        </is>
      </c>
      <c r="B9" s="6" t="n">
        <v>-5863127</v>
      </c>
      <c r="C9" s="6" t="n">
        <v>-218922</v>
      </c>
    </row>
    <row r="10">
      <c r="A10" s="4" t="inlineStr">
        <is>
          <t>Gain on settlement of debt</t>
        </is>
      </c>
      <c r="B10" s="6" t="n">
        <v>1319326</v>
      </c>
      <c r="C10" s="6" t="n">
        <v>571962</v>
      </c>
    </row>
    <row r="11">
      <c r="A11" s="4" t="inlineStr">
        <is>
          <t>Other income</t>
        </is>
      </c>
      <c r="B11" s="6" t="n">
        <v>3746</v>
      </c>
      <c r="C11" s="6" t="n">
        <v>0</v>
      </c>
    </row>
    <row r="12">
      <c r="A12" s="4" t="inlineStr">
        <is>
          <t>Total other income (expense)</t>
        </is>
      </c>
      <c r="B12" s="6" t="n">
        <v>-8931239</v>
      </c>
      <c r="C12" s="6" t="n">
        <v>-2138581</v>
      </c>
    </row>
    <row r="13">
      <c r="A13" s="4" t="inlineStr">
        <is>
          <t>Net loss</t>
        </is>
      </c>
      <c r="B13" s="7" t="n">
        <v>-13318408</v>
      </c>
      <c r="C13" s="7" t="n">
        <v>-12625204</v>
      </c>
    </row>
    <row r="14">
      <c r="A14" s="4" t="inlineStr">
        <is>
          <t>Net loss per share, basic and diluted</t>
        </is>
      </c>
      <c r="B14" s="5" t="n">
        <v>-0.05</v>
      </c>
      <c r="C14" s="5" t="n">
        <v>-0.11</v>
      </c>
    </row>
    <row r="15">
      <c r="A15" s="4" t="inlineStr">
        <is>
          <t>Weighted average shares outstanding, basic and diluted</t>
        </is>
      </c>
      <c r="B15" s="6" t="n">
        <v>254938086</v>
      </c>
      <c r="C15" s="6" t="n">
        <v>11294867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11. Income Taxes: Schedule of Deferred Tax Assets and Liabilities (Tables)</t>
        </is>
      </c>
      <c r="B1" s="2" t="inlineStr">
        <is>
          <t>Jun. 30, 2020</t>
        </is>
      </c>
    </row>
    <row r="2">
      <c r="A2" s="3" t="inlineStr">
        <is>
          <t>Tables/Schedules</t>
        </is>
      </c>
    </row>
    <row r="3">
      <c r="A3" s="4" t="inlineStr">
        <is>
          <t>Schedule of Deferred Tax Assets and Liabilities</t>
        </is>
      </c>
      <c r="B3" s="4" t="inlineStr">
        <is>
          <t xml:space="preserve"> 2020 $ 2019 $ Net operating losses carried forward 5,166,165 3,806,574 Valuation allowance (5,166,165) (3,806,574) Net deferred tax asset  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1. Organization and Nature of Operations (Details)</t>
        </is>
      </c>
      <c r="B1" s="2" t="inlineStr">
        <is>
          <t>Jun. 30, 2020</t>
        </is>
      </c>
    </row>
    <row r="2">
      <c r="A2" s="3" t="inlineStr">
        <is>
          <t>Details</t>
        </is>
      </c>
    </row>
    <row r="3">
      <c r="A3" s="4" t="inlineStr">
        <is>
          <t>Entity Incorporation, State or Country Code</t>
        </is>
      </c>
      <c r="B3" s="4" t="inlineStr">
        <is>
          <t>NV</t>
        </is>
      </c>
    </row>
    <row r="4">
      <c r="A4" s="4" t="inlineStr">
        <is>
          <t>Entity Incorporation, Date of Incorporation</t>
        </is>
      </c>
      <c r="B4" s="4" t="inlineStr">
        <is>
          <t>Oct. 6,
		201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 Organization and Nature of Operations: Going Concern (Details) - USD ($)</t>
        </is>
      </c>
      <c r="B1" s="2" t="inlineStr">
        <is>
          <t>Jun. 30, 2020</t>
        </is>
      </c>
      <c r="C1" s="2" t="inlineStr">
        <is>
          <t>Sep. 30, 2019</t>
        </is>
      </c>
    </row>
    <row r="2">
      <c r="A2" s="3" t="inlineStr">
        <is>
          <t>Details</t>
        </is>
      </c>
    </row>
    <row r="3">
      <c r="A3" s="4" t="inlineStr">
        <is>
          <t>Working capital deficit</t>
        </is>
      </c>
      <c r="B3" s="7" t="n">
        <v>4727912</v>
      </c>
    </row>
    <row r="4">
      <c r="A4" s="4" t="inlineStr">
        <is>
          <t>Deficit</t>
        </is>
      </c>
      <c r="B4" s="7" t="n">
        <v>-63208946</v>
      </c>
      <c r="C4" s="7" t="n">
        <v>-498905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c) Cash and Cash Equivalents (Details) - USD ($)</t>
        </is>
      </c>
      <c r="B1" s="2" t="inlineStr">
        <is>
          <t>Jun. 30, 2020</t>
        </is>
      </c>
      <c r="C1" s="2" t="inlineStr">
        <is>
          <t>Sep. 30, 2019</t>
        </is>
      </c>
    </row>
    <row r="2">
      <c r="A2" s="3" t="inlineStr">
        <is>
          <t>Details</t>
        </is>
      </c>
    </row>
    <row r="3">
      <c r="A3" s="4" t="inlineStr">
        <is>
          <t>Cash Equivalents, at Carrying Value</t>
        </is>
      </c>
      <c r="B3" s="7" t="n">
        <v>0</v>
      </c>
      <c r="C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f) Loss per Share (Details) - shares</t>
        </is>
      </c>
      <c r="B1" s="2" t="inlineStr">
        <is>
          <t>Jun. 30, 2020</t>
        </is>
      </c>
      <c r="C1" s="2" t="inlineStr">
        <is>
          <t>Sep. 30, 2019</t>
        </is>
      </c>
    </row>
    <row r="2">
      <c r="A2" s="3" t="inlineStr">
        <is>
          <t>Details</t>
        </is>
      </c>
    </row>
    <row r="3">
      <c r="A3" s="4" t="inlineStr">
        <is>
          <t>Potentially dilutive shares</t>
        </is>
      </c>
      <c r="B3" s="6" t="n">
        <v>8603112</v>
      </c>
      <c r="C3" s="6" t="n">
        <v>20094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l) Stock-based Compensation (Details) - shares</t>
        </is>
      </c>
      <c r="B1" s="2" t="inlineStr">
        <is>
          <t>Jun. 30, 2020</t>
        </is>
      </c>
      <c r="C1" s="2" t="inlineStr">
        <is>
          <t>Sep. 30, 2019</t>
        </is>
      </c>
    </row>
    <row r="2">
      <c r="A2" s="3" t="inlineStr">
        <is>
          <t>Details</t>
        </is>
      </c>
    </row>
    <row r="3">
      <c r="A3" s="4" t="inlineStr">
        <is>
          <t>Stock optionx granted</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4. Equipment: Schedule of Equipment (Details) - USD ($)</t>
        </is>
      </c>
      <c r="B1" s="2" t="inlineStr">
        <is>
          <t>Jun. 30, 2020</t>
        </is>
      </c>
      <c r="C1" s="2" t="inlineStr">
        <is>
          <t>Jun. 30, 2020</t>
        </is>
      </c>
      <c r="D1" s="2" t="inlineStr">
        <is>
          <t>Jun. 29, 2020</t>
        </is>
      </c>
      <c r="E1" s="2" t="inlineStr">
        <is>
          <t>Sep. 30, 2019</t>
        </is>
      </c>
    </row>
    <row r="2">
      <c r="A2" s="3" t="inlineStr">
        <is>
          <t>Details</t>
        </is>
      </c>
    </row>
    <row r="3">
      <c r="A3" s="4" t="inlineStr">
        <is>
          <t>Equipment balance</t>
        </is>
      </c>
      <c r="B3" s="7" t="n">
        <v>61916</v>
      </c>
      <c r="C3" s="7" t="n">
        <v>61916</v>
      </c>
      <c r="D3" s="7" t="n">
        <v>0</v>
      </c>
    </row>
    <row r="4">
      <c r="A4" s="4" t="inlineStr">
        <is>
          <t>Additions</t>
        </is>
      </c>
      <c r="B4" s="6" t="n">
        <v>61916</v>
      </c>
    </row>
    <row r="5">
      <c r="A5" s="4" t="inlineStr">
        <is>
          <t>Depreciation</t>
        </is>
      </c>
      <c r="C5" s="6" t="n">
        <v>3110</v>
      </c>
    </row>
    <row r="6">
      <c r="A6" s="4" t="inlineStr">
        <is>
          <t>Equipment carrying amount</t>
        </is>
      </c>
      <c r="B6" s="7" t="n">
        <v>58806</v>
      </c>
      <c r="C6" s="7" t="n">
        <v>58806</v>
      </c>
      <c r="E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54" customWidth="1" min="2" max="2"/>
    <col width="80" customWidth="1" min="3" max="3"/>
  </cols>
  <sheetData>
    <row r="1">
      <c r="A1" s="1" t="inlineStr">
        <is>
          <t>5. Related Party Transactions (Details) - USD ($)</t>
        </is>
      </c>
      <c r="B1" s="2" t="inlineStr">
        <is>
          <t>Jun. 30, 2020</t>
        </is>
      </c>
      <c r="C1" s="2" t="inlineStr">
        <is>
          <t>Sep. 30, 2019</t>
        </is>
      </c>
    </row>
    <row r="2">
      <c r="A2" s="4" t="inlineStr">
        <is>
          <t>Due to related parties</t>
        </is>
      </c>
      <c r="B2" s="7" t="n">
        <v>624949</v>
      </c>
      <c r="C2" s="7" t="n">
        <v>458269</v>
      </c>
    </row>
    <row r="3">
      <c r="A3" s="4" t="inlineStr">
        <is>
          <t>Transaction 1</t>
        </is>
      </c>
    </row>
    <row r="4">
      <c r="A4" s="4" t="inlineStr">
        <is>
          <t>Due to related parties</t>
        </is>
      </c>
      <c r="B4" s="7" t="n">
        <v>120146</v>
      </c>
      <c r="C4" s="6" t="n">
        <v>120146</v>
      </c>
    </row>
    <row r="5">
      <c r="A5" s="4" t="inlineStr">
        <is>
          <t>Related Party Transaction, Description of Transaction</t>
        </is>
      </c>
      <c r="B5" s="4" t="inlineStr">
        <is>
          <t>advances to the Company to fund day-to-day operations</t>
        </is>
      </c>
    </row>
    <row r="6">
      <c r="A6" s="4" t="inlineStr">
        <is>
          <t>Transaction 2</t>
        </is>
      </c>
    </row>
    <row r="7">
      <c r="A7" s="4" t="inlineStr">
        <is>
          <t>Due to related parties</t>
        </is>
      </c>
      <c r="B7" s="7" t="n">
        <v>85500</v>
      </c>
      <c r="C7" s="7" t="n">
        <v>85500</v>
      </c>
    </row>
    <row r="8">
      <c r="A8" s="4" t="inlineStr">
        <is>
          <t>Related Party Transaction, Description of Transaction</t>
        </is>
      </c>
      <c r="C8" s="4" t="inlineStr">
        <is>
          <t>advances to the Company to fund day-to-day operations and accrued management fees</t>
        </is>
      </c>
    </row>
    <row r="9">
      <c r="A9" s="4" t="inlineStr">
        <is>
          <t>Transaction 3</t>
        </is>
      </c>
    </row>
    <row r="10">
      <c r="A10" s="4" t="inlineStr">
        <is>
          <t>Due to related parties</t>
        </is>
      </c>
      <c r="B10" s="6" t="n">
        <v>388577</v>
      </c>
      <c r="C10" s="7" t="n">
        <v>221897</v>
      </c>
    </row>
    <row r="11">
      <c r="A11" s="4" t="inlineStr">
        <is>
          <t>Related Party Transaction, Description of Transaction</t>
        </is>
      </c>
      <c r="C11" s="4" t="inlineStr">
        <is>
          <t>accrued management fees</t>
        </is>
      </c>
    </row>
    <row r="12">
      <c r="A12" s="4" t="inlineStr">
        <is>
          <t>Transaction 4</t>
        </is>
      </c>
    </row>
    <row r="13">
      <c r="A13" s="4" t="inlineStr">
        <is>
          <t>Due to related parties</t>
        </is>
      </c>
      <c r="B13" s="7" t="n">
        <v>30726</v>
      </c>
      <c r="C13" s="7" t="n">
        <v>30726</v>
      </c>
    </row>
    <row r="14">
      <c r="A14" s="4" t="inlineStr">
        <is>
          <t>Related Party Transaction, Description of Transaction</t>
        </is>
      </c>
      <c r="C14" s="4" t="inlineStr">
        <is>
          <t>accrued management fe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7. Derivative Liabilities (Details) - USD ($)</t>
        </is>
      </c>
      <c r="B1" s="2" t="inlineStr">
        <is>
          <t>9 Months Ended</t>
        </is>
      </c>
      <c r="C1" s="2" t="inlineStr">
        <is>
          <t>12 Months Ended</t>
        </is>
      </c>
    </row>
    <row r="2">
      <c r="B2" s="2" t="inlineStr">
        <is>
          <t>Jun. 30, 2020</t>
        </is>
      </c>
      <c r="C2" s="2" t="inlineStr">
        <is>
          <t>Sep. 30, 2019</t>
        </is>
      </c>
    </row>
    <row r="3">
      <c r="A3" s="3" t="inlineStr">
        <is>
          <t>Details</t>
        </is>
      </c>
    </row>
    <row r="4">
      <c r="A4" s="4" t="inlineStr">
        <is>
          <t>Change in fair value of derivative liability</t>
        </is>
      </c>
      <c r="B4" s="7" t="n">
        <v>5863127</v>
      </c>
      <c r="C4" s="7" t="n">
        <v>218922</v>
      </c>
    </row>
    <row r="5">
      <c r="A5" s="4" t="inlineStr">
        <is>
          <t>Derivative Liability, Current</t>
        </is>
      </c>
      <c r="B5" s="7" t="n">
        <v>4519654</v>
      </c>
      <c r="C5" s="7" t="n">
        <v>3437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7. Derivative Liabilities: Schedule of inputs and assumptions used to value the derivative liabilities (Details) - Derivative liabilities</t>
        </is>
      </c>
      <c r="B1" s="2" t="inlineStr">
        <is>
          <t>9 Months Ended</t>
        </is>
      </c>
      <c r="C1" s="2" t="inlineStr">
        <is>
          <t>12 Months Ended</t>
        </is>
      </c>
    </row>
    <row r="2">
      <c r="B2" s="2" t="inlineStr">
        <is>
          <t>Jun. 30, 2020</t>
        </is>
      </c>
      <c r="C2" s="2" t="inlineStr">
        <is>
          <t>Sep. 30, 2019</t>
        </is>
      </c>
    </row>
    <row r="3">
      <c r="A3" s="4" t="inlineStr">
        <is>
          <t>Fair Value Assumptions, Expected Volatility Rate</t>
        </is>
      </c>
      <c r="B3" s="9" t="n">
        <v>1.58</v>
      </c>
      <c r="C3" s="9" t="n">
        <v>0.75</v>
      </c>
    </row>
    <row r="4">
      <c r="A4" s="4" t="inlineStr">
        <is>
          <t>Fair Value Assumptions, Risk Free Interest Rate</t>
        </is>
      </c>
      <c r="B4" s="9" t="n">
        <v>0.0016</v>
      </c>
      <c r="C4" s="9" t="n">
        <v>0.0175</v>
      </c>
    </row>
    <row r="5">
      <c r="A5" s="4" t="inlineStr">
        <is>
          <t>Expected life (in years)</t>
        </is>
      </c>
      <c r="B5" s="4" t="inlineStr">
        <is>
          <t>1 year</t>
        </is>
      </c>
      <c r="C5"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1" customWidth="1" min="5" max="5"/>
    <col width="18" customWidth="1" min="6" max="6"/>
    <col width="13" customWidth="1" min="7" max="7"/>
  </cols>
  <sheetData>
    <row r="1">
      <c r="A1" s="1" t="inlineStr">
        <is>
          <t>Consolidated Statement of Stockholders' Deficit - USD ($)</t>
        </is>
      </c>
      <c r="B1" s="2" t="inlineStr">
        <is>
          <t>Preferred Stock</t>
        </is>
      </c>
      <c r="C1" s="2" t="inlineStr">
        <is>
          <t>Common Stock</t>
        </is>
      </c>
      <c r="D1" s="2" t="inlineStr">
        <is>
          <t>Additional Paid-in Capital</t>
        </is>
      </c>
      <c r="E1" s="2" t="inlineStr">
        <is>
          <t>Share Subscriptions Received $</t>
        </is>
      </c>
      <c r="F1" s="2" t="inlineStr">
        <is>
          <t>Retained Earnings</t>
        </is>
      </c>
      <c r="G1" s="2" t="inlineStr">
        <is>
          <t>Total</t>
        </is>
      </c>
    </row>
    <row r="2">
      <c r="A2" s="4" t="inlineStr">
        <is>
          <t>Equity Balance, Starting at Sep. 30, 2018</t>
        </is>
      </c>
      <c r="B2" s="7" t="n">
        <v>0</v>
      </c>
      <c r="C2" s="7" t="n">
        <v>93331</v>
      </c>
      <c r="D2" s="7" t="n">
        <v>34739491</v>
      </c>
      <c r="E2" s="7" t="n">
        <v>0</v>
      </c>
      <c r="F2" s="7" t="n">
        <v>-37265334</v>
      </c>
      <c r="G2" s="7" t="n">
        <v>-2432512</v>
      </c>
    </row>
    <row r="3">
      <c r="A3" s="4" t="inlineStr">
        <is>
          <t>Shares Outstanding, Starting at Sep. 30, 2018</t>
        </is>
      </c>
      <c r="B3" s="6" t="n">
        <v>0</v>
      </c>
      <c r="C3" s="6" t="n">
        <v>93331449</v>
      </c>
    </row>
    <row r="4">
      <c r="A4" s="4" t="inlineStr">
        <is>
          <t>Stock Issued During Period, Value, Issued for Services</t>
        </is>
      </c>
      <c r="B4" s="7" t="n">
        <v>0</v>
      </c>
      <c r="C4" s="7" t="n">
        <v>26700</v>
      </c>
      <c r="D4" s="6" t="n">
        <v>7066410</v>
      </c>
      <c r="E4" s="6" t="n">
        <v>0</v>
      </c>
      <c r="F4" s="6" t="n">
        <v>0</v>
      </c>
      <c r="G4" s="6" t="n">
        <v>7093110</v>
      </c>
    </row>
    <row r="5">
      <c r="A5" s="4" t="inlineStr">
        <is>
          <t>Stock Issued During Period, Shares, Issued for Services</t>
        </is>
      </c>
      <c r="B5" s="6" t="n">
        <v>0</v>
      </c>
      <c r="C5" s="6" t="n">
        <v>26700000</v>
      </c>
    </row>
    <row r="6">
      <c r="A6" s="4" t="inlineStr">
        <is>
          <t>Stock Issued During Period, Value, Conversion of Convertible Securities, Net of Adjustments</t>
        </is>
      </c>
      <c r="B6" s="7" t="n">
        <v>0</v>
      </c>
      <c r="C6" s="7" t="n">
        <v>22397</v>
      </c>
      <c r="D6" s="6" t="n">
        <v>3119497</v>
      </c>
      <c r="E6" s="6" t="n">
        <v>0</v>
      </c>
      <c r="F6" s="6" t="n">
        <v>0</v>
      </c>
      <c r="G6" s="6" t="n">
        <v>3141894</v>
      </c>
    </row>
    <row r="7">
      <c r="A7" s="4" t="inlineStr">
        <is>
          <t>Stock Issued During Period, Shares, Conversion of Convertible Securities</t>
        </is>
      </c>
      <c r="B7" s="6" t="n">
        <v>0</v>
      </c>
      <c r="C7" s="6" t="n">
        <v>22396684</v>
      </c>
    </row>
    <row r="8">
      <c r="A8" s="4" t="inlineStr">
        <is>
          <t>Stock Issued During Period, Value, Acquisitions</t>
        </is>
      </c>
      <c r="B8" s="7" t="n">
        <v>0</v>
      </c>
      <c r="C8" s="7" t="n">
        <v>250</v>
      </c>
      <c r="D8" s="6" t="n">
        <v>35000</v>
      </c>
      <c r="E8" s="6" t="n">
        <v>0</v>
      </c>
      <c r="F8" s="6" t="n">
        <v>0</v>
      </c>
      <c r="G8" s="6" t="n">
        <v>35250</v>
      </c>
    </row>
    <row r="9">
      <c r="A9" s="4" t="inlineStr">
        <is>
          <t>Stock Issued During Period, Shares, Acquisitions</t>
        </is>
      </c>
      <c r="B9" s="6" t="n">
        <v>0</v>
      </c>
      <c r="C9" s="6" t="n">
        <v>250000</v>
      </c>
    </row>
    <row r="10">
      <c r="A10" s="4" t="inlineStr">
        <is>
          <t>Cancellation of shares, Value</t>
        </is>
      </c>
      <c r="B10" s="7" t="n">
        <v>0</v>
      </c>
      <c r="C10" s="7" t="n">
        <v>-10000</v>
      </c>
      <c r="D10" s="6" t="n">
        <v>10000</v>
      </c>
      <c r="E10" s="6" t="n">
        <v>0</v>
      </c>
      <c r="F10" s="6" t="n">
        <v>0</v>
      </c>
      <c r="G10" s="6" t="n">
        <v>0</v>
      </c>
    </row>
    <row r="11">
      <c r="A11" s="4" t="inlineStr">
        <is>
          <t>Cancellation of shares, Shares</t>
        </is>
      </c>
      <c r="B11" s="6" t="n">
        <v>0</v>
      </c>
      <c r="C11" s="6" t="n">
        <v>-10000000</v>
      </c>
    </row>
    <row r="12">
      <c r="A12" s="4" t="inlineStr">
        <is>
          <t>Fair value of share purchase warrants, Value</t>
        </is>
      </c>
      <c r="G12" s="6" t="n">
        <v>0</v>
      </c>
    </row>
    <row r="13">
      <c r="A13" s="4" t="inlineStr">
        <is>
          <t>Net Income (Loss)</t>
        </is>
      </c>
      <c r="B13" s="7" t="n">
        <v>0</v>
      </c>
      <c r="C13" s="7" t="n">
        <v>0</v>
      </c>
      <c r="D13" s="6" t="n">
        <v>0</v>
      </c>
      <c r="E13" s="6" t="n">
        <v>0</v>
      </c>
      <c r="F13" s="6" t="n">
        <v>-12625204</v>
      </c>
      <c r="G13" s="6" t="n">
        <v>-12625204</v>
      </c>
    </row>
    <row r="14">
      <c r="A14" s="4" t="inlineStr">
        <is>
          <t>Shares Outstanding, Ending at Sep. 30, 2019</t>
        </is>
      </c>
      <c r="B14" s="6" t="n">
        <v>0</v>
      </c>
      <c r="C14" s="6" t="n">
        <v>132678133</v>
      </c>
    </row>
    <row r="15">
      <c r="A15" s="4" t="inlineStr">
        <is>
          <t>Equity Balance, Ending at Sep. 30, 2019</t>
        </is>
      </c>
      <c r="B15" s="7" t="n">
        <v>0</v>
      </c>
      <c r="C15" s="7" t="n">
        <v>132678</v>
      </c>
      <c r="D15" s="6" t="n">
        <v>44970398</v>
      </c>
      <c r="E15" s="6" t="n">
        <v>0</v>
      </c>
      <c r="F15" s="6" t="n">
        <v>-49890538</v>
      </c>
      <c r="G15" s="6" t="n">
        <v>-4787462</v>
      </c>
    </row>
    <row r="16">
      <c r="A16" s="4" t="inlineStr">
        <is>
          <t>Stock Issued During Period, Value, Issued for Services</t>
        </is>
      </c>
      <c r="B16" s="7" t="n">
        <v>0</v>
      </c>
      <c r="C16" s="7" t="n">
        <v>24111</v>
      </c>
      <c r="D16" s="6" t="n">
        <v>1048267</v>
      </c>
      <c r="E16" s="6" t="n">
        <v>0</v>
      </c>
      <c r="F16" s="6" t="n">
        <v>0</v>
      </c>
      <c r="G16" s="6" t="n">
        <v>1072378</v>
      </c>
    </row>
    <row r="17">
      <c r="A17" s="4" t="inlineStr">
        <is>
          <t>Stock Issued During Period, Shares, Issued for Services</t>
        </is>
      </c>
      <c r="B17" s="6" t="n">
        <v>0</v>
      </c>
      <c r="C17" s="6" t="n">
        <v>24111031</v>
      </c>
    </row>
    <row r="18">
      <c r="A18" s="4" t="inlineStr">
        <is>
          <t>Stock Issued During Period, Value, Conversion of Convertible Securities, Net of Adjustments</t>
        </is>
      </c>
      <c r="B18" s="7" t="n">
        <v>0</v>
      </c>
      <c r="C18" s="7" t="n">
        <v>193015</v>
      </c>
      <c r="D18" s="6" t="n">
        <v>9120896</v>
      </c>
      <c r="E18" s="6" t="n">
        <v>0</v>
      </c>
      <c r="F18" s="6" t="n">
        <v>0</v>
      </c>
      <c r="G18" s="6" t="n">
        <v>9313911</v>
      </c>
    </row>
    <row r="19">
      <c r="A19" s="4" t="inlineStr">
        <is>
          <t>Stock Issued During Period, Shares, Conversion of Convertible Securities</t>
        </is>
      </c>
      <c r="B19" s="6" t="n">
        <v>0</v>
      </c>
      <c r="C19" s="6" t="n">
        <v>193014921</v>
      </c>
    </row>
    <row r="20">
      <c r="A20" s="4" t="inlineStr">
        <is>
          <t>Stock Issued During Period, Value, Stock Options Exercised</t>
        </is>
      </c>
      <c r="B20" s="7" t="n">
        <v>0</v>
      </c>
      <c r="C20" s="7" t="n">
        <v>9924</v>
      </c>
      <c r="D20" s="6" t="n">
        <v>-9924</v>
      </c>
      <c r="E20" s="6" t="n">
        <v>0</v>
      </c>
      <c r="F20" s="6" t="n">
        <v>0</v>
      </c>
      <c r="G20" s="6" t="n">
        <v>0</v>
      </c>
    </row>
    <row r="21">
      <c r="A21" s="4" t="inlineStr">
        <is>
          <t>Share-based Compensation Arrangement by Share-based Payment Award, Options, Exercises in Period</t>
        </is>
      </c>
      <c r="B21" s="6" t="n">
        <v>0</v>
      </c>
      <c r="C21" s="6" t="n">
        <v>9924304</v>
      </c>
    </row>
    <row r="22">
      <c r="A22" s="4" t="inlineStr">
        <is>
          <t>Shares issued from private placement, Value</t>
        </is>
      </c>
      <c r="B22" s="7" t="n">
        <v>0</v>
      </c>
      <c r="C22" s="7" t="n">
        <v>3750</v>
      </c>
      <c r="D22" s="6" t="n">
        <v>146250</v>
      </c>
      <c r="E22" s="6" t="n">
        <v>0</v>
      </c>
      <c r="F22" s="6" t="n">
        <v>0</v>
      </c>
      <c r="G22" s="6" t="n">
        <v>150000</v>
      </c>
    </row>
    <row r="23">
      <c r="A23" s="4" t="inlineStr">
        <is>
          <t>Shares issued from private placement, Shares</t>
        </is>
      </c>
      <c r="B23" s="6" t="n">
        <v>0</v>
      </c>
      <c r="C23" s="6" t="n">
        <v>3750000</v>
      </c>
    </row>
    <row r="24">
      <c r="A24" s="4" t="inlineStr">
        <is>
          <t>Share subscriptions received, Value</t>
        </is>
      </c>
      <c r="B24" s="7" t="n">
        <v>0</v>
      </c>
      <c r="C24" s="7" t="n">
        <v>0</v>
      </c>
      <c r="D24" s="6" t="n">
        <v>0</v>
      </c>
      <c r="E24" s="6" t="n">
        <v>2450000</v>
      </c>
      <c r="F24" s="6" t="n">
        <v>0</v>
      </c>
      <c r="G24" s="6" t="n">
        <v>2450000</v>
      </c>
    </row>
    <row r="25">
      <c r="A25" s="4" t="inlineStr">
        <is>
          <t>Warrant cancellation, Value</t>
        </is>
      </c>
      <c r="B25" s="7" t="n">
        <v>0</v>
      </c>
      <c r="C25" s="7" t="n">
        <v>1713</v>
      </c>
      <c r="D25" s="6" t="n">
        <v>-1713</v>
      </c>
      <c r="E25" s="6" t="n">
        <v>0</v>
      </c>
      <c r="F25" s="6" t="n">
        <v>0</v>
      </c>
      <c r="G25" s="6" t="n">
        <v>0</v>
      </c>
    </row>
    <row r="26">
      <c r="A26" s="4" t="inlineStr">
        <is>
          <t>Warrant cancellation, Shares</t>
        </is>
      </c>
      <c r="B26" s="6" t="n">
        <v>0</v>
      </c>
      <c r="C26" s="6" t="n">
        <v>1712824</v>
      </c>
    </row>
    <row r="27">
      <c r="A27" s="4" t="inlineStr">
        <is>
          <t>Fair value of share purchase warrants, Value</t>
        </is>
      </c>
      <c r="B27" s="7" t="n">
        <v>0</v>
      </c>
      <c r="C27" s="7" t="n">
        <v>0</v>
      </c>
      <c r="D27" s="6" t="n">
        <v>179077</v>
      </c>
      <c r="E27" s="6" t="n">
        <v>0</v>
      </c>
      <c r="F27" s="6" t="n">
        <v>0</v>
      </c>
      <c r="G27" s="6" t="n">
        <v>179077</v>
      </c>
    </row>
    <row r="28">
      <c r="A28" s="4" t="inlineStr">
        <is>
          <t>Issuance of preferred shares, Value</t>
        </is>
      </c>
      <c r="B28" s="7" t="n">
        <v>300</v>
      </c>
      <c r="C28" s="7" t="n">
        <v>0</v>
      </c>
      <c r="D28" s="6" t="n">
        <v>-300</v>
      </c>
      <c r="E28" s="6" t="n">
        <v>0</v>
      </c>
      <c r="F28" s="6" t="n">
        <v>0</v>
      </c>
      <c r="G28" s="6" t="n">
        <v>0</v>
      </c>
    </row>
    <row r="29">
      <c r="A29" s="4" t="inlineStr">
        <is>
          <t>Issuance of preferred shares, Shares</t>
        </is>
      </c>
      <c r="B29" s="6" t="n">
        <v>300000</v>
      </c>
      <c r="C29" s="6" t="n">
        <v>0</v>
      </c>
    </row>
    <row r="30">
      <c r="A30" s="4" t="inlineStr">
        <is>
          <t>Net Income (Loss)</t>
        </is>
      </c>
      <c r="B30" s="7" t="n">
        <v>0</v>
      </c>
      <c r="C30" s="7" t="n">
        <v>0</v>
      </c>
      <c r="D30" s="6" t="n">
        <v>0</v>
      </c>
      <c r="E30" s="6" t="n">
        <v>0</v>
      </c>
      <c r="F30" s="6" t="n">
        <v>-13318408</v>
      </c>
      <c r="G30" s="6" t="n">
        <v>-13318408</v>
      </c>
    </row>
    <row r="31">
      <c r="A31" s="4" t="inlineStr">
        <is>
          <t>Shares Outstanding, Ending at Jun. 30, 2020</t>
        </is>
      </c>
      <c r="B31" s="6" t="n">
        <v>300000</v>
      </c>
      <c r="C31" s="6" t="n">
        <v>365191213</v>
      </c>
    </row>
    <row r="32">
      <c r="A32" s="4" t="inlineStr">
        <is>
          <t>Equity Balance, Ending at Jun. 30, 2020</t>
        </is>
      </c>
      <c r="B32" s="7" t="n">
        <v>300</v>
      </c>
      <c r="C32" s="7" t="n">
        <v>365191</v>
      </c>
      <c r="D32" s="7" t="n">
        <v>55452951</v>
      </c>
      <c r="E32" s="7" t="n">
        <v>2450000</v>
      </c>
      <c r="F32" s="7" t="n">
        <v>-63208946</v>
      </c>
      <c r="G32" s="7" t="n">
        <v>-4940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7. Derivative Liabilities: Schedule of activity of the derivative liabilities (Details) - USD ($)</t>
        </is>
      </c>
      <c r="B1" s="2" t="inlineStr">
        <is>
          <t>9 Months Ended</t>
        </is>
      </c>
      <c r="C1" s="2" t="inlineStr">
        <is>
          <t>12 Months Ended</t>
        </is>
      </c>
    </row>
    <row r="2">
      <c r="B2" s="2" t="inlineStr">
        <is>
          <t>Jun. 30, 2020</t>
        </is>
      </c>
      <c r="C2" s="2" t="inlineStr">
        <is>
          <t>Sep. 30, 2019</t>
        </is>
      </c>
    </row>
    <row r="3">
      <c r="A3" s="3" t="inlineStr">
        <is>
          <t>Details</t>
        </is>
      </c>
    </row>
    <row r="4">
      <c r="A4" s="4" t="inlineStr">
        <is>
          <t>Derivative Liabilities, starting balance</t>
        </is>
      </c>
      <c r="B4" s="7" t="n">
        <v>3437200</v>
      </c>
      <c r="C4" s="7" t="n">
        <v>800973</v>
      </c>
    </row>
    <row r="5">
      <c r="A5" s="4" t="inlineStr">
        <is>
          <t>Derivative additions associated with convertible notes</t>
        </is>
      </c>
      <c r="B5" s="6" t="n">
        <v>2591119</v>
      </c>
      <c r="C5" s="6" t="n">
        <v>3772666</v>
      </c>
    </row>
    <row r="6">
      <c r="A6" s="4" t="inlineStr">
        <is>
          <t>Adjustment for conversion</t>
        </is>
      </c>
      <c r="B6" s="6" t="n">
        <v>-7371792</v>
      </c>
      <c r="C6" s="6" t="n">
        <v>-1355361</v>
      </c>
    </row>
    <row r="7">
      <c r="A7" s="4" t="inlineStr">
        <is>
          <t>Mark-to-market adjustments</t>
        </is>
      </c>
      <c r="B7" s="6" t="n">
        <v>5863127</v>
      </c>
      <c r="C7" s="6" t="n">
        <v>218922</v>
      </c>
    </row>
    <row r="8">
      <c r="A8" s="4" t="inlineStr">
        <is>
          <t>Derivative Liabilities, ending balance</t>
        </is>
      </c>
      <c r="B8" s="7" t="n">
        <v>4519654</v>
      </c>
      <c r="C8" s="7" t="n">
        <v>3437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8. Loans Payable (Details) - USD ($)</t>
        </is>
      </c>
      <c r="B1" s="2" t="inlineStr">
        <is>
          <t>Jun. 30, 2020</t>
        </is>
      </c>
      <c r="C1" s="2" t="inlineStr">
        <is>
          <t>Jun. 29, 2020</t>
        </is>
      </c>
    </row>
    <row r="2">
      <c r="A2" s="4" t="inlineStr">
        <is>
          <t>Debt Instrument #1</t>
        </is>
      </c>
    </row>
    <row r="3">
      <c r="A3" s="4" t="inlineStr">
        <is>
          <t>Debt Instrument, Issuance Date</t>
        </is>
      </c>
      <c r="B3" s="4" t="inlineStr">
        <is>
          <t>Jan. 27,
		2020</t>
        </is>
      </c>
    </row>
    <row r="4">
      <c r="A4" s="4" t="inlineStr">
        <is>
          <t>Debt Instrument, Description</t>
        </is>
      </c>
      <c r="B4" s="4" t="inlineStr">
        <is>
          <t>finance loan agreement</t>
        </is>
      </c>
    </row>
    <row r="5">
      <c r="A5" s="4" t="inlineStr">
        <is>
          <t>Debt Instrument, Interest Rate, Stated Percentage</t>
        </is>
      </c>
      <c r="B5" s="4" t="inlineStr">
        <is>
          <t>7.99%</t>
        </is>
      </c>
    </row>
    <row r="6">
      <c r="A6" s="4" t="inlineStr">
        <is>
          <t>Long-term Debt</t>
        </is>
      </c>
      <c r="B6" s="7" t="n">
        <v>59236</v>
      </c>
      <c r="C6" s="7" t="n">
        <v>0</v>
      </c>
    </row>
    <row r="7">
      <c r="A7" s="4" t="inlineStr">
        <is>
          <t>Debt Instrument #2</t>
        </is>
      </c>
    </row>
    <row r="8">
      <c r="A8" s="4" t="inlineStr">
        <is>
          <t>Debt Instrument, Issuance Date</t>
        </is>
      </c>
      <c r="B8" s="4" t="inlineStr">
        <is>
          <t>May 7,
		2020</t>
        </is>
      </c>
    </row>
    <row r="9">
      <c r="A9" s="4" t="inlineStr">
        <is>
          <t>Debt Instrument, Description</t>
        </is>
      </c>
      <c r="B9" s="4" t="inlineStr">
        <is>
          <t>Paycheck Protection Program</t>
        </is>
      </c>
    </row>
    <row r="10">
      <c r="A10" s="4" t="inlineStr">
        <is>
          <t>Debt Instrument, Interest Rate, Stated Percentage</t>
        </is>
      </c>
      <c r="B10" s="4" t="inlineStr">
        <is>
          <t>1.00%</t>
        </is>
      </c>
    </row>
    <row r="11">
      <c r="A11" s="4" t="inlineStr">
        <is>
          <t>Debt Instrument, Face Amount</t>
        </is>
      </c>
      <c r="B11" s="7" t="n">
        <v>255992</v>
      </c>
    </row>
    <row r="12">
      <c r="A12" s="4" t="inlineStr">
        <is>
          <t>Debt Instrument, Collateral</t>
        </is>
      </c>
      <c r="B12" s="4" t="inlineStr">
        <is>
          <t>unsecured</t>
        </is>
      </c>
    </row>
    <row r="13">
      <c r="A13" s="4" t="inlineStr">
        <is>
          <t>Debt Instrument, Maturity Date</t>
        </is>
      </c>
      <c r="B13" s="4" t="inlineStr">
        <is>
          <t>May 7,
		2022</t>
        </is>
      </c>
    </row>
    <row r="14">
      <c r="A14" s="4" t="inlineStr">
        <is>
          <t>Debt Instrument, Payment Terms</t>
        </is>
      </c>
      <c r="B14" s="4" t="inlineStr">
        <is>
          <t>The terms of the loan provide that certain amounts may be forgiven if the funds are used for qualifying expenses as described in the CARES Ac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10. Share Purchase Warrants (Details)</t>
        </is>
      </c>
      <c r="B1" s="2" t="inlineStr">
        <is>
          <t>Jun. 30, 2020$ / sharesshares</t>
        </is>
      </c>
    </row>
    <row r="2">
      <c r="A2" s="3" t="inlineStr">
        <is>
          <t>Details</t>
        </is>
      </c>
    </row>
    <row r="3">
      <c r="A3" s="4" t="inlineStr">
        <is>
          <t>Share-based Compensation Arrangement by Share-based Payment Award, Options, Outstanding, Number, Beginning Balance | shares</t>
        </is>
      </c>
      <c r="B3" s="6" t="n">
        <v>8925334</v>
      </c>
    </row>
    <row r="4">
      <c r="A4" s="4" t="inlineStr">
        <is>
          <t>Share-based Compensation Arrangement by Share-based Payment Award, Options, Outstanding, Weighted Average Exercise Price, Beginning Balance | $ / shares</t>
        </is>
      </c>
      <c r="B4" s="5" t="n">
        <v>0.09</v>
      </c>
    </row>
    <row r="5">
      <c r="A5" s="4" t="inlineStr">
        <is>
          <t>Share-based Compensation Arrangement by Share-based Payment Award, Options, Grants in Period, Gross | shares</t>
        </is>
      </c>
      <c r="B5" s="6" t="n">
        <v>6522224</v>
      </c>
    </row>
    <row r="6">
      <c r="A6" s="4" t="inlineStr">
        <is>
          <t>Share-based Compensation Arrangements by Share-based Payment Award, Options, Grants in Period, Weighted Average Exercise Price | $ / shares</t>
        </is>
      </c>
      <c r="B6" s="5" t="n">
        <v>0.16</v>
      </c>
    </row>
    <row r="7">
      <c r="A7" s="4" t="inlineStr">
        <is>
          <t>Share-based Compensation Arrangement by Share-based Payment Award, Options, Exercises in Period | shares</t>
        </is>
      </c>
      <c r="B7" s="6" t="n">
        <v>-5610807</v>
      </c>
    </row>
    <row r="8">
      <c r="A8" s="4" t="inlineStr">
        <is>
          <t>Share-based Compensation Arrangements by Share-based Payment Award, Options, Exercises in Period, Weighted Average Exercise Price | $ / shares</t>
        </is>
      </c>
      <c r="B8" s="5" t="n">
        <v>0.09</v>
      </c>
    </row>
    <row r="9">
      <c r="A9" s="4" t="inlineStr">
        <is>
          <t>Share-based Compensation Arrangement by Share-based Payment Award, Options, Expirations in Period | shares</t>
        </is>
      </c>
      <c r="B9" s="6" t="n">
        <v>-1233639</v>
      </c>
    </row>
    <row r="10">
      <c r="A10" s="4" t="inlineStr">
        <is>
          <t>Share-based Compensation Arrangements by Share-based Payment Award, Options, Expirations in Period, Weighted Average Exercise Price | $ / shares</t>
        </is>
      </c>
      <c r="B10" s="5" t="n">
        <v>0.09</v>
      </c>
    </row>
    <row r="11">
      <c r="A11" s="4" t="inlineStr">
        <is>
          <t>Share-based Compensation Arrangement by Share-based Payment Award, Options, Outstanding, Number, Ending Balance | shares</t>
        </is>
      </c>
      <c r="B11" s="6" t="n">
        <v>8603112</v>
      </c>
    </row>
    <row r="12">
      <c r="A12" s="4" t="inlineStr">
        <is>
          <t>Share-based Compensation Arrangement by Share-based Payment Award, Options, Outstanding, Weighted Average Exercise Price, Ending Balance | $ / shares</t>
        </is>
      </c>
      <c r="B12" s="5" t="n">
        <v>0.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10. Share Purchase Warrants: Schedule of Additional information regarding share purchase warrants (Details)</t>
        </is>
      </c>
      <c r="B1" s="2" t="inlineStr">
        <is>
          <t>Jun. 30, 2020shares</t>
        </is>
      </c>
    </row>
    <row r="2">
      <c r="A2" s="4" t="inlineStr">
        <is>
          <t>Number of Warrants Outstanding and Exercisable</t>
        </is>
      </c>
      <c r="B2" s="6" t="n">
        <v>8603112</v>
      </c>
    </row>
    <row r="3">
      <c r="A3" s="4" t="inlineStr">
        <is>
          <t>Weighted Average Remaining Contractual Life (years)</t>
        </is>
      </c>
      <c r="B3" s="4" t="inlineStr">
        <is>
          <t>3 years 6 months</t>
        </is>
      </c>
    </row>
    <row r="4">
      <c r="A4" s="4" t="inlineStr">
        <is>
          <t>0.1</t>
        </is>
      </c>
    </row>
    <row r="5">
      <c r="A5" s="4" t="inlineStr">
        <is>
          <t>Number of Warrants Outstanding and Exercisable</t>
        </is>
      </c>
      <c r="B5" s="6" t="n">
        <v>3250000</v>
      </c>
    </row>
    <row r="6">
      <c r="A6" s="4" t="inlineStr">
        <is>
          <t>Weighted Average Remaining Contractual Life (years)</t>
        </is>
      </c>
      <c r="B6" s="4" t="inlineStr">
        <is>
          <t>1 year 1 month 6 days</t>
        </is>
      </c>
    </row>
    <row r="7">
      <c r="A7" s="4" t="inlineStr">
        <is>
          <t>0.15</t>
        </is>
      </c>
    </row>
    <row r="8">
      <c r="A8" s="4" t="inlineStr">
        <is>
          <t>Number of Warrants Outstanding and Exercisable</t>
        </is>
      </c>
      <c r="B8" s="6" t="n">
        <v>4500000</v>
      </c>
    </row>
    <row r="9">
      <c r="A9" s="4" t="inlineStr">
        <is>
          <t>Weighted Average Remaining Contractual Life (years)</t>
        </is>
      </c>
      <c r="B9" s="4" t="inlineStr">
        <is>
          <t>2 years 2 months 12 days</t>
        </is>
      </c>
    </row>
    <row r="10">
      <c r="A10" s="4" t="inlineStr">
        <is>
          <t>0.17</t>
        </is>
      </c>
    </row>
    <row r="11">
      <c r="A11" s="4" t="inlineStr">
        <is>
          <t>Number of Warrants Outstanding and Exercisable</t>
        </is>
      </c>
      <c r="B11" s="6" t="n">
        <v>250000</v>
      </c>
    </row>
    <row r="12">
      <c r="A12" s="4" t="inlineStr">
        <is>
          <t>Weighted Average Remaining Contractual Life (years)</t>
        </is>
      </c>
      <c r="B12" s="4" t="inlineStr">
        <is>
          <t>1 month 6 days</t>
        </is>
      </c>
    </row>
    <row r="13">
      <c r="A13" s="4" t="inlineStr">
        <is>
          <t>0.18</t>
        </is>
      </c>
    </row>
    <row r="14">
      <c r="A14" s="4" t="inlineStr">
        <is>
          <t>Number of Warrants Outstanding and Exercisable</t>
        </is>
      </c>
      <c r="B14" s="6" t="n">
        <v>361112</v>
      </c>
    </row>
    <row r="15">
      <c r="A15" s="4" t="inlineStr">
        <is>
          <t>Weighted Average Remaining Contractual Life (years)</t>
        </is>
      </c>
      <c r="B15" s="4" t="inlineStr">
        <is>
          <t>1 month 6 days</t>
        </is>
      </c>
    </row>
    <row r="16">
      <c r="A16" s="4" t="inlineStr">
        <is>
          <t>0.5</t>
        </is>
      </c>
    </row>
    <row r="17">
      <c r="A17" s="4" t="inlineStr">
        <is>
          <t>Number of Warrants Outstanding and Exercisable</t>
        </is>
      </c>
      <c r="B17" s="6" t="n">
        <v>242000</v>
      </c>
    </row>
    <row r="18">
      <c r="A18" s="4" t="inlineStr">
        <is>
          <t>Weighted Average Remaining Contractual Life (years)</t>
        </is>
      </c>
      <c r="B18" s="4" t="inlineStr">
        <is>
          <t>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Income Taxes: Schedule of Components of Income Tax Expense (Benefit) (Details) - USD ($)</t>
        </is>
      </c>
      <c r="B1" s="2" t="inlineStr">
        <is>
          <t>Jun. 30, 2020</t>
        </is>
      </c>
      <c r="C1" s="2" t="inlineStr">
        <is>
          <t>Sep. 30, 2019</t>
        </is>
      </c>
    </row>
    <row r="2">
      <c r="A2" s="3" t="inlineStr">
        <is>
          <t>Details</t>
        </is>
      </c>
    </row>
    <row r="3">
      <c r="A3" s="4" t="inlineStr">
        <is>
          <t>Computed expected tax recovery</t>
        </is>
      </c>
      <c r="B3" s="7" t="n">
        <v>2796866</v>
      </c>
      <c r="C3" s="7" t="n">
        <v>2651293</v>
      </c>
    </row>
    <row r="4">
      <c r="A4" s="4" t="inlineStr">
        <is>
          <t>Permanent differences and other</t>
        </is>
      </c>
      <c r="B4" s="6" t="n">
        <v>-1437275</v>
      </c>
      <c r="C4" s="6" t="n">
        <v>-396668</v>
      </c>
    </row>
    <row r="5">
      <c r="A5" s="4" t="inlineStr">
        <is>
          <t>Change in valuation allowance</t>
        </is>
      </c>
      <c r="B5" s="6" t="n">
        <v>-1359591</v>
      </c>
      <c r="C5" s="6" t="n">
        <v>-2254625</v>
      </c>
    </row>
    <row r="6">
      <c r="A6" s="4" t="inlineStr">
        <is>
          <t>Income tax provision</t>
        </is>
      </c>
      <c r="B6" s="7" t="n">
        <v>0</v>
      </c>
      <c r="C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Income Taxes: Schedule of Deferred Tax Assets and Liabilities (Details) - USD ($)</t>
        </is>
      </c>
      <c r="B1" s="2" t="inlineStr">
        <is>
          <t>Jun. 30, 2020</t>
        </is>
      </c>
      <c r="C1" s="2" t="inlineStr">
        <is>
          <t>Sep. 30, 2019</t>
        </is>
      </c>
    </row>
    <row r="2">
      <c r="A2" s="3" t="inlineStr">
        <is>
          <t>Details</t>
        </is>
      </c>
    </row>
    <row r="3">
      <c r="A3" s="4" t="inlineStr">
        <is>
          <t>Net operating losses carried forward</t>
        </is>
      </c>
      <c r="B3" s="7" t="n">
        <v>5166165</v>
      </c>
      <c r="C3" s="7" t="n">
        <v>3806574</v>
      </c>
    </row>
    <row r="4">
      <c r="A4" s="4" t="inlineStr">
        <is>
          <t>Valuation allowance</t>
        </is>
      </c>
      <c r="B4" s="6" t="n">
        <v>-5166165</v>
      </c>
      <c r="C4" s="6" t="n">
        <v>-3806574</v>
      </c>
    </row>
    <row r="5">
      <c r="A5" s="4" t="inlineStr">
        <is>
          <t>Net deferred tax asset</t>
        </is>
      </c>
      <c r="B5" s="7" t="n">
        <v>0</v>
      </c>
      <c r="C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59" customWidth="1" min="2" max="2"/>
  </cols>
  <sheetData>
    <row r="1">
      <c r="A1" s="1" t="inlineStr">
        <is>
          <t>12. Subsequent Events (Details)</t>
        </is>
      </c>
      <c r="B1" s="2" t="inlineStr">
        <is>
          <t>Jun. 30, 2020USD ($)shares</t>
        </is>
      </c>
    </row>
    <row r="2">
      <c r="A2" s="4" t="inlineStr">
        <is>
          <t>Event 1</t>
        </is>
      </c>
    </row>
    <row r="3">
      <c r="A3" s="4" t="inlineStr">
        <is>
          <t>Subsequent Event, Date</t>
        </is>
      </c>
      <c r="B3" s="4" t="inlineStr">
        <is>
          <t>Jul. 9,
		2020</t>
        </is>
      </c>
    </row>
    <row r="4">
      <c r="A4" s="4" t="inlineStr">
        <is>
          <t>Stock Issued During Period, Shares, New Issues</t>
        </is>
      </c>
      <c r="B4" s="6" t="n">
        <v>7950000</v>
      </c>
    </row>
    <row r="5">
      <c r="A5" s="4" t="inlineStr">
        <is>
          <t>Event 2</t>
        </is>
      </c>
    </row>
    <row r="6">
      <c r="A6" s="4" t="inlineStr">
        <is>
          <t>Subsequent Event, Date</t>
        </is>
      </c>
      <c r="B6" s="4" t="inlineStr">
        <is>
          <t>Jul. 9,
		2020</t>
        </is>
      </c>
    </row>
    <row r="7">
      <c r="A7" s="4" t="inlineStr">
        <is>
          <t>Stock Issued During Period, Shares, New Issues</t>
        </is>
      </c>
      <c r="B7" s="6" t="n">
        <v>6081150</v>
      </c>
    </row>
    <row r="8">
      <c r="A8" s="4" t="inlineStr">
        <is>
          <t>Event 3</t>
        </is>
      </c>
    </row>
    <row r="9">
      <c r="A9" s="4" t="inlineStr">
        <is>
          <t>Subsequent Event, Date</t>
        </is>
      </c>
      <c r="B9" s="4" t="inlineStr">
        <is>
          <t>Aug. 18,
		2020</t>
        </is>
      </c>
    </row>
    <row r="10">
      <c r="A10" s="4" t="inlineStr">
        <is>
          <t>Stock Issued During Period, Shares, New Issues</t>
        </is>
      </c>
      <c r="B10" s="6" t="n">
        <v>1000000</v>
      </c>
    </row>
    <row r="11">
      <c r="A11" s="4" t="inlineStr">
        <is>
          <t>Event 4</t>
        </is>
      </c>
    </row>
    <row r="12">
      <c r="A12" s="4" t="inlineStr">
        <is>
          <t>Stock Issued During Period, Shares, New Issues</t>
        </is>
      </c>
      <c r="B12" s="6" t="n">
        <v>1890000</v>
      </c>
    </row>
    <row r="13">
      <c r="A13" s="4" t="inlineStr">
        <is>
          <t>Event 5</t>
        </is>
      </c>
    </row>
    <row r="14">
      <c r="A14" s="4" t="inlineStr">
        <is>
          <t>Subsequent Event, Date</t>
        </is>
      </c>
      <c r="B14" s="4" t="inlineStr">
        <is>
          <t>Aug. 26,
		2020</t>
        </is>
      </c>
    </row>
    <row r="15">
      <c r="A15" s="4" t="inlineStr">
        <is>
          <t>Stock Issued During Period, Shares, New Issues</t>
        </is>
      </c>
      <c r="B15" s="6" t="n">
        <v>2196822</v>
      </c>
    </row>
    <row r="16">
      <c r="A16" s="4" t="inlineStr">
        <is>
          <t>Event 6</t>
        </is>
      </c>
    </row>
    <row r="17">
      <c r="A17" s="4" t="inlineStr">
        <is>
          <t>Subsequent Event, Date</t>
        </is>
      </c>
      <c r="B17" s="4" t="inlineStr">
        <is>
          <t>Aug. 27,
		2020</t>
        </is>
      </c>
    </row>
    <row r="18">
      <c r="A18" s="4" t="inlineStr">
        <is>
          <t>Stock Issued During Period, Shares, New Issues</t>
        </is>
      </c>
      <c r="B18" s="6" t="n">
        <v>5055132</v>
      </c>
    </row>
    <row r="19">
      <c r="A19" s="4" t="inlineStr">
        <is>
          <t>Event 7</t>
        </is>
      </c>
    </row>
    <row r="20">
      <c r="A20" s="4" t="inlineStr">
        <is>
          <t>Subsequent Event, Date</t>
        </is>
      </c>
      <c r="B20" s="4" t="inlineStr">
        <is>
          <t>Sep. 16,
		2020</t>
        </is>
      </c>
    </row>
    <row r="21">
      <c r="A21" s="4" t="inlineStr">
        <is>
          <t>Stock Issued During Period, Shares, New Issues</t>
        </is>
      </c>
      <c r="B21" s="6" t="n">
        <v>1696856</v>
      </c>
    </row>
    <row r="22">
      <c r="A22" s="4" t="inlineStr">
        <is>
          <t>Event 8</t>
        </is>
      </c>
    </row>
    <row r="23">
      <c r="A23" s="4" t="inlineStr">
        <is>
          <t>Stock Issued During Period, Shares, New Issues</t>
        </is>
      </c>
      <c r="B23" s="6" t="n">
        <v>60625000</v>
      </c>
    </row>
    <row r="24">
      <c r="A24" s="4" t="inlineStr">
        <is>
          <t>Subsequent Event, Description</t>
        </is>
      </c>
      <c r="B24" s="4" t="inlineStr">
        <is>
          <t>Company issued 60,625,000 common shares to various parties</t>
        </is>
      </c>
    </row>
    <row r="25">
      <c r="A25" s="4" t="inlineStr">
        <is>
          <t>Stock Issued | $</t>
        </is>
      </c>
      <c r="B25" s="7" t="n">
        <v>24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Jun. 30, 2020</t>
        </is>
      </c>
      <c r="C2" s="2" t="inlineStr">
        <is>
          <t>Sep. 30, 2019</t>
        </is>
      </c>
    </row>
    <row r="3">
      <c r="A3" s="3" t="inlineStr">
        <is>
          <t>Operating Activities</t>
        </is>
      </c>
    </row>
    <row r="4">
      <c r="A4" s="4" t="inlineStr">
        <is>
          <t>Net loss</t>
        </is>
      </c>
      <c r="B4" s="7" t="n">
        <v>-13318408</v>
      </c>
      <c r="C4" s="7" t="n">
        <v>-12625204</v>
      </c>
    </row>
    <row r="5">
      <c r="A5" s="3" t="inlineStr">
        <is>
          <t>Adjustments to reconcile net loss to net cash used in operating activities:</t>
        </is>
      </c>
    </row>
    <row r="6">
      <c r="A6" s="4" t="inlineStr">
        <is>
          <t>Accretion expense</t>
        </is>
      </c>
      <c r="B6" s="6" t="n">
        <v>3971342</v>
      </c>
      <c r="C6" s="6" t="n">
        <v>2241933</v>
      </c>
    </row>
    <row r="7">
      <c r="A7" s="4" t="inlineStr">
        <is>
          <t>Change in fair value of derivative liability</t>
        </is>
      </c>
      <c r="B7" s="6" t="n">
        <v>5863127</v>
      </c>
      <c r="C7" s="6" t="n">
        <v>218922</v>
      </c>
    </row>
    <row r="8">
      <c r="A8" s="4" t="inlineStr">
        <is>
          <t>Discount on convertible notes payable</t>
        </is>
      </c>
      <c r="B8" s="6" t="n">
        <v>396893</v>
      </c>
      <c r="C8" s="6" t="n">
        <v>198602</v>
      </c>
    </row>
    <row r="9">
      <c r="A9" s="4" t="inlineStr">
        <is>
          <t>Fair value of share purchase warrants, Value</t>
        </is>
      </c>
      <c r="B9" s="6" t="n">
        <v>179077</v>
      </c>
      <c r="C9" s="6" t="n">
        <v>0</v>
      </c>
    </row>
    <row r="10">
      <c r="A10" s="4" t="inlineStr">
        <is>
          <t>Shares issued for mineral property exploration costs</t>
        </is>
      </c>
      <c r="B10" s="6" t="n">
        <v>-1319326</v>
      </c>
      <c r="C10" s="6" t="n">
        <v>-571962</v>
      </c>
    </row>
    <row r="11">
      <c r="A11" s="4" t="inlineStr">
        <is>
          <t>Shares issued for services</t>
        </is>
      </c>
      <c r="B11" s="6" t="n">
        <v>1072378</v>
      </c>
      <c r="C11" s="6" t="n">
        <v>7093110</v>
      </c>
    </row>
    <row r="12">
      <c r="A12" s="3" t="inlineStr">
        <is>
          <t>Changes in operating assets and liabilities:</t>
        </is>
      </c>
    </row>
    <row r="13">
      <c r="A13" s="4" t="inlineStr">
        <is>
          <t>Prepaid expenses</t>
        </is>
      </c>
      <c r="B13" s="6" t="n">
        <v>-182935</v>
      </c>
      <c r="C13" s="6" t="n">
        <v>135927</v>
      </c>
    </row>
    <row r="14">
      <c r="A14" s="4" t="inlineStr">
        <is>
          <t>Accounts payable and accrued liabilities</t>
        </is>
      </c>
      <c r="B14" s="6" t="n">
        <v>152653</v>
      </c>
      <c r="C14" s="6" t="n">
        <v>199813</v>
      </c>
    </row>
    <row r="15">
      <c r="A15" s="4" t="inlineStr">
        <is>
          <t>Due to related parties</t>
        </is>
      </c>
      <c r="B15" s="6" t="n">
        <v>166680</v>
      </c>
      <c r="C15" s="6" t="n">
        <v>-124608</v>
      </c>
    </row>
    <row r="16">
      <c r="A16" s="4" t="inlineStr">
        <is>
          <t>Net Cash Used in Operating Activities</t>
        </is>
      </c>
      <c r="B16" s="6" t="n">
        <v>-3018519</v>
      </c>
      <c r="C16" s="6" t="n">
        <v>-3233467</v>
      </c>
    </row>
    <row r="17">
      <c r="A17" s="3" t="inlineStr">
        <is>
          <t>Investing Activities</t>
        </is>
      </c>
    </row>
    <row r="18">
      <c r="A18" s="4" t="inlineStr">
        <is>
          <t>Acquisition of equipment</t>
        </is>
      </c>
      <c r="B18" s="6" t="n">
        <v>-3896</v>
      </c>
      <c r="C18" s="6" t="n">
        <v>0</v>
      </c>
    </row>
    <row r="19">
      <c r="A19" s="4" t="inlineStr">
        <is>
          <t>Net Cash Used in Investing Activities</t>
        </is>
      </c>
      <c r="B19" s="6" t="n">
        <v>-3896</v>
      </c>
      <c r="C19" s="6" t="n">
        <v>0</v>
      </c>
    </row>
    <row r="20">
      <c r="A20" s="3" t="inlineStr">
        <is>
          <t>Financing Activities</t>
        </is>
      </c>
    </row>
    <row r="21">
      <c r="A21" s="4" t="inlineStr">
        <is>
          <t>Proceeds from issuance of convertible notes payable</t>
        </is>
      </c>
      <c r="B21" s="6" t="n">
        <v>2522250</v>
      </c>
      <c r="C21" s="6" t="n">
        <v>4601900</v>
      </c>
    </row>
    <row r="22">
      <c r="A22" s="4" t="inlineStr">
        <is>
          <t>Proceeds from bank loan</t>
        </is>
      </c>
      <c r="B22" s="6" t="n">
        <v>255992</v>
      </c>
      <c r="C22" s="6" t="n">
        <v>0</v>
      </c>
    </row>
    <row r="23">
      <c r="A23" s="4" t="inlineStr">
        <is>
          <t>Repayment of convertible note payable</t>
        </is>
      </c>
      <c r="B23" s="6" t="n">
        <v>-1533274</v>
      </c>
      <c r="C23" s="6" t="n">
        <v>-1483831</v>
      </c>
    </row>
    <row r="24">
      <c r="A24" s="4" t="inlineStr">
        <is>
          <t>Proceeds from share subscriptions received</t>
        </is>
      </c>
      <c r="B24" s="6" t="n">
        <v>2600000</v>
      </c>
      <c r="C24" s="6" t="n">
        <v>0</v>
      </c>
    </row>
    <row r="25">
      <c r="A25" s="4" t="inlineStr">
        <is>
          <t>Net Cash Provided by Financing Activities</t>
        </is>
      </c>
      <c r="B25" s="6" t="n">
        <v>3844968</v>
      </c>
      <c r="C25" s="6" t="n">
        <v>3118069</v>
      </c>
    </row>
    <row r="26">
      <c r="A26" s="4" t="inlineStr">
        <is>
          <t>Change in Cash</t>
        </is>
      </c>
      <c r="B26" s="6" t="n">
        <v>822553</v>
      </c>
      <c r="C26" s="6" t="n">
        <v>-115398</v>
      </c>
    </row>
    <row r="27">
      <c r="A27" s="4" t="inlineStr">
        <is>
          <t>Cash and Cash Equivalents, at Carrying Value, Beginning Balance</t>
        </is>
      </c>
      <c r="B27" s="6" t="n">
        <v>7371</v>
      </c>
      <c r="C27" s="6" t="n">
        <v>122769</v>
      </c>
    </row>
    <row r="28">
      <c r="A28" s="4" t="inlineStr">
        <is>
          <t>Cash and Cash Equivalents, at Carrying Value, Ending Balance</t>
        </is>
      </c>
      <c r="B28" s="6" t="n">
        <v>829924</v>
      </c>
      <c r="C28" s="6" t="n">
        <v>7371</v>
      </c>
    </row>
    <row r="29">
      <c r="A29" s="3" t="inlineStr">
        <is>
          <t>Supplemental disclosures:</t>
        </is>
      </c>
    </row>
    <row r="30">
      <c r="A30" s="4" t="inlineStr">
        <is>
          <t>Interest paid</t>
        </is>
      </c>
      <c r="B30" s="6" t="n">
        <v>64973</v>
      </c>
      <c r="C30" s="6" t="n">
        <v>0</v>
      </c>
    </row>
    <row r="31">
      <c r="A31" s="4" t="inlineStr">
        <is>
          <t>Income taxes paid</t>
        </is>
      </c>
      <c r="B31" s="6" t="n">
        <v>0</v>
      </c>
      <c r="C31" s="6" t="n">
        <v>0</v>
      </c>
    </row>
    <row r="32">
      <c r="A32" s="3" t="inlineStr">
        <is>
          <t>Non-cash investing and financing activities:</t>
        </is>
      </c>
    </row>
    <row r="33">
      <c r="A33" s="4" t="inlineStr">
        <is>
          <t>Discount on convertible debenture</t>
        </is>
      </c>
      <c r="B33" s="6" t="n">
        <v>396893</v>
      </c>
      <c r="C33" s="6" t="n">
        <v>198602</v>
      </c>
    </row>
    <row r="34">
      <c r="A34" s="4" t="inlineStr">
        <is>
          <t>Original issue discount on convertible debentures</t>
        </is>
      </c>
      <c r="B34" s="6" t="n">
        <v>149300</v>
      </c>
      <c r="C34" s="6" t="n">
        <v>99750</v>
      </c>
    </row>
    <row r="35">
      <c r="A35" s="4" t="inlineStr">
        <is>
          <t>Preferred shares issued to officers and directors</t>
        </is>
      </c>
      <c r="B35" s="6" t="n">
        <v>300</v>
      </c>
      <c r="C35" s="6" t="n">
        <v>0</v>
      </c>
    </row>
    <row r="36">
      <c r="A36" s="4" t="inlineStr">
        <is>
          <t>Common shares issued to settle accrued interest</t>
        </is>
      </c>
      <c r="B36" s="6" t="n">
        <v>0</v>
      </c>
      <c r="C36" s="6" t="n">
        <v>123795</v>
      </c>
    </row>
    <row r="37">
      <c r="A37" s="4" t="inlineStr">
        <is>
          <t>Common shares issued for joint venture</t>
        </is>
      </c>
      <c r="B37" s="6" t="n">
        <v>0</v>
      </c>
      <c r="C37" s="6" t="n">
        <v>35250</v>
      </c>
    </row>
    <row r="38">
      <c r="A38" s="4" t="inlineStr">
        <is>
          <t>Common shares issued for conversion of debt</t>
        </is>
      </c>
      <c r="B38" s="7" t="n">
        <v>9313911</v>
      </c>
      <c r="C38" s="7" t="n">
        <v>30180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1. Organization and Nature of Operations</t>
        </is>
      </c>
      <c r="B1" s="2" t="inlineStr">
        <is>
          <t>Jun. 30, 2020</t>
        </is>
      </c>
    </row>
    <row r="2">
      <c r="A2" s="3" t="inlineStr">
        <is>
          <t>Notes</t>
        </is>
      </c>
    </row>
    <row r="3">
      <c r="A3" s="4" t="inlineStr">
        <is>
          <t>1. Organization and Nature of Operations</t>
        </is>
      </c>
      <c r="B3" s="4" t="inlineStr">
        <is>
          <t xml:space="preserve">1. Organization and Nature of Operations American Battery Metals Corporation (formerly Oroplata Resources Inc.) (the Company) was incorporated under the laws of the state of Nevada on October 6, 2011 for the purpose of acquiring and developing mineral properties. The Company has a wholly owned subsidiary called Oroplata Exploraciones E Ingenieria SRL, which was incorporated in the Dominican Republic on January 10, 2012. On July 26, 2016, the Company incorporated LithiumOre Corporation (formerly Lithortech Resources Inc.), a Nevada company, as a wholly owned subsidiary. On July 5, 2019, the Company incorporated ABMC AG, LLC, a Nevada company, as a wholly owned subsidiary. The Company currently holds mineral rights in the Western Nevada Basin of Nye County in the state of Nevada. In July 2020, management changed its year end date from September 30 th th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is not currently determinable, but management continues to monitor the situation. Going Concern These consolidated financial statements have been prepared on a going concern basis, which implies that the Company will continue to realize its assets and discharge its liabilities in the normal course of business. As at June 30, 2020, the Company has not earned revenue, has a working capital deficit of $4,727,912, and an accumulated deficit of $63,208,94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Jun. 30, 2020</t>
        </is>
      </c>
    </row>
    <row r="2">
      <c r="A2" s="3" t="inlineStr">
        <is>
          <t>Notes</t>
        </is>
      </c>
    </row>
    <row r="3">
      <c r="A3" s="4" t="inlineStr">
        <is>
          <t>2. Summary of Significant Accounting Policies</t>
        </is>
      </c>
      <c r="B3" s="4" t="inlineStr">
        <is>
          <t xml:space="preserve">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June 30, which has been amended from September 30. 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ies, Oroplata Exploraciones E Ingenieria SRL and LithiumOre Corporation (formerly Lithortech Resources Inc) and ABMC AG, LLC. All inter-company accounts and transactions have been eliminated on consolidation.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of June 30, 2020, and September 30, 2019, there were no cash equivalents. (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SC 360, Property, Plant, and Equipment and ASC 350, Intangibles  Goodwill and Other.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which is amortized on a straight-line basis over its estimated useful life of 6 years.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 Asset Retirement Obligations 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f)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0, the Company has 8,603,112 (September 30, 2019  20,094,150) potentially dilutive shares. (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h) Comprehensive Loss ASC 220, Comprehensive Income, establishes standards for the reporting and display of comprehensive loss and its components in the financial statements. As at June 30, 2020 and September 30, 2019, the Company has no items representing comprehensive income or loss. (i) Revenue Recognition Revenue from the sale of minerals will be recognized in accordance with ASC 606, Revenue from Contracts with Customers, when a contract is in place and minerals are delivered to the customer. (j)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derivative liabilities, and notes payable. Pursuant to ASC 820, the fair value of cash is determined based on Level 1 inputs, which consist of quoted prices in active markets for identical assets and derivative liabilities is determined based on Level 3 inputs, which consists of unobservable inputs to the valuation methodology that are significant to the measurement of the fair value of the liabilities. Refer to Note 7. The recorded values of all other financial instruments approximate their current fair values because of their nature and respective maturity dates or durations. (k)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Due to the Companys net loss position from inception on October 6, 2011 to June 30, 2020, there was no provision for income taxes recorded. As a result of the Companys losses to date, there exists doubt as to the ultimate realization of the deferred tax assets. Accordingly, a valuation allowance equal to the total deferred tax assets has been recorded at June 30, 2020. (l)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June 30, 2020 and September 30, 2019, the Company did not grant any stock options. (m)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n) Advertising and Marketing Costs The Company expenses advertising and marketing development costs as incurred. (o)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as effective for annual reporting periods beginning after December 15, 2018, including interim periods within those annual periods and is to be retrospectively applied. Earlier application is permitted. The Company adopted the standard on October 1, 2019.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3. Convertible Notes Payable</t>
        </is>
      </c>
      <c r="B1" s="2" t="inlineStr">
        <is>
          <t>Jun. 30, 2020</t>
        </is>
      </c>
    </row>
    <row r="2">
      <c r="A2" s="3" t="inlineStr">
        <is>
          <t>Notes</t>
        </is>
      </c>
    </row>
    <row r="3">
      <c r="A3" s="4" t="inlineStr">
        <is>
          <t>3. Convertible Notes Payable</t>
        </is>
      </c>
      <c r="B3" s="4" t="inlineStr">
        <is>
          <t xml:space="preserve">3. Convertible Notes Payable June 30, 2020 $ September 30, 2019 $ Crown Bridge Partners, LLC, $55,000 on January 2, 2019, unsecured, bears interest at 10% per annum, due on January 2, 2020, convertible into common stock 65% of the lowest trading price for the twenty trading days prior to conversion, unamortized discount of $nil (2019 - $32,538)  5,087 GS Capital Partners, LLC, $54,000 on January 3, 2019, unsecured, bears interest at 10% per annum, due on January 3, 2020, convertible into common stock at 66% of the lowest trading price in the twenty trading days prior to conversion, unamortized discount of $nil (2019 - $173)  6,061 GS Capital Partners, LLC, $220,000 on January 9, 2019, unsecured, bears interest at 10% per annum, due on January 9, 2020, convertible into common stock at 66% of the lowest trading price in the twenty trading days prior to conversion, unamortized discount of $nil (2019 - $21,451)  33,549 Eagle Equities, LLC, $220,000 on January 9, 2019, unsecured, bears interest at 10% per annum, due on January 9, 2020, convertible into common stock at 66% of the lowest trading price in the twenty trading days prior to conversion, unamortized discount of $nil (2019 - $44,946)  55,054 June 30, 2020 $ September 30, 2019 $ GS Capital Partners, LLC, $270,000 on March 18, 2019, unsecured, bears interest at 10% per annum, due on March 18, 2020, convertible into common stock at 68% of the lowest trading price in the twenty trading days prior to conversion, unamortized discount of $nil (2019 - $236,736)  33,264 Eagle Equities, LLC, $270,000 on March 18, 2019, unsecured, bears interest at 10% per annum, due on March 18, 2020, convertible into common stock at 68% of the lowest trading price in the twenty trading days prior to conversion, unamortized discount of $nil (2019 - $236,736)  33,264 BHP Capital NY Inc, $38,500 on April 8, 2019, unsecured, bears interest at 10% per annum which increases to 24% per annum on default, due on January 8, 2020, convertible into common stock at 68% of the lowest trading price in the twenty trading days prior to conversion, unamortized discount of $nil (2019 - $33,292)  5,208 Jefferson Street Capital, LLC, $38,500 on April 8, 2019, unsecured, bears interest at 10% per annum which increases to 24% per annum on default, due on January 8, 2020, convertible into common stock at 68% of the lowest trading price in the twenty trading days prior to conversion, unamortized discount of $nil (2019 - $33,292)  5,208 Eagle Equities, LLC, $325,000 on May 1, 2019, unsecured, bears interest at 10% per annum, due on May 1, 2020, convertible into common stock at 68% of the lowest trading price in the twenty trading days prior to conversion, unamortized discount of $nil (2019 - $302,195)  22,805 GS Capital Partners, LLC, $325,000 on May 1, 2019, unsecured, bears interest at 10% per annum, due on May 1, 2020, convertible into common stock at 68% of the lowest trading price in the twenty trading days prior to conversion, unamortized discount of $nil (2019 - $302,195)  22,805 GS Capital Partners, LLC, $325,000 on May 29, 2019, unsecured, bears interest at 10% per annum, due on May 29, 2020, convertible into common stock at 68% of the lowest trading price in the twenty trading days prior to conversion, unamortized discount of $nil (2019 - $308,274)  16,726 Power Up Lending Group Ltd, $55,000 on June 3, 2019, unsecured, bears interest at 10% per annum which increases to 22% per annum on default, due on March 30, 2020, convertible into common stock at 61% of the lowest trading price in the ten trading days prior to conversion, unamortized discount of $nil (2019 - $51,512)  3,488 Crossover Capital Fund I, LLC, $105,000 on June 11, 2019, unsecured, bears interest at 10% per annum, due on June 11, 2020, convertible into common stock at 68% of the lowest trading price in the twenty trading days prior to conversion, unamortized discount of $nil (2019 - $69,142)  35,858 June 30, 2020 $ September 30, 2019 $ BHP Capital NY Inc, $55,000 on June 12, 2019, unsecured, bears interest at 12% per annum which increases to 22% per annum on default, due on March 12, 2020, convertible into common stock at 68% of the lowest trading price in the twenty trading days prior to conversion, unamortized discount of $nil (2019 - $51,925)  3,075 Jefferson Street Capital, LLC, $55,000 on June 12, 2019, unsecured, bears interest at 12% per annum which increases to 22% per annum on default, due on March 12, 2020, convertible into common stock at 68% of the lowest trading price in the twenty trading days prior to conversion, unamortized discount of $nil (2019 - $51,925)  3,075 Crown Bridge Partners, LLC, $75,000 on June 13, 2019, unsecured, bears interest at 10% per annum, due on June 13, 2020, convertible into common stock at 65% of the lowest trading price in the twenty trading days prior to conversion, unamortized discount of $nil (2019 - $72,138)  2,862  GS Capital Partners, LLC, $270,000 on June 21, 2019, unsecured, bears interest at 10% per annum, due on June 21, 2020, convertible into common stock at 68% of the lowest trading price in the twenty trading days prior to conversion, unamortized discount of $nil (2019 - $213,989)  56,011 GS Capital Partners, LLC, $98,000 on June 27, 2019, unsecured, bears interest at 10% per annum, due on June 27, 2020, convertible into common stock at 66% of the lowest trading price in the twenty trading days prior to conversion, unamortized discount of $nil (2019 - $95,308)  2,692 Power Up Lending Group Ltd, $58,000 on June 27, 2019, unsecured, bears interest at 12% per annum, due on June 27, 2020, convertible into common stock at 61% of the lowest trading price in the ten trading days prior to conversion, unamortized discount of $nil (2019 - $56,202)  1,798 Odyssey Capital, LLC, $160,000 on July 9, 2019, unsecured, bears interest at 10% per annum, due on July 9, 2020, convertible into common stock at 60% of the lowest trading price in the fifteen trading days prior to conversion, unamortized discount of $nil (2019 - $156,400)  3,600 Sunshine Equity Partners., $50,000 on July 11, 2019, unsecured, bears interest at 12% per annum, due on July 11, 2020, convertible into common stock at 60% of the lowest trading price in the twenty trading days prior to conversion, unamortized discount of $nil (2019 - $48,683)  1,317 Power Up Lending Group Ltd., $53,000 on July 29, 2019, unsecured, bears interest at 12% per annum, due on June 15, 2020, convertible into common stock at 61% of the lowest trading price in the ten trading days prior to conversion, unamortized discount of $nil (2019 - $51,922)  1,078 June 30, 2020 $ September 30, 2019 $ Actus Fund, LLC, $175,000 on August 1, 2019, unsecured, bears interest at 10% per annum, due on August 1, 2020, convertible into common stock at 68% of the lowest closing bid in the twenty trading days prior to conversion, unamortized discount of $nil (2019 - $140,864)  34,136 Adar Alef, LLC, $105,000 on August 8, 2019, unsecured, bears interest at 10% per annum, due on August 8, 2020, convertible into common stock at 60% of the lowest trading price in the fifteen trading days prior to conversion, unamortized discount of $nil (2019 - $103,483)  1,517 Black Ice Advisors, LLC, $105,000 on August 12, 2019, unsecured, bears interest at 10% per annum, due on August 12, 2020, convertible into common stock at 60% of the lowest trading price in the fifteen trading days prior to conversion, unamortized discount of $nil (2019 - $103,600)  1,400 BHP Capital NY Inc., $35,200 on August 28, 2019, unsecured, bears interest at 12% per annum, due on May 28, 2020, convertible into common stock at 62% of the lower of the lowest trading price of the Companys common stock in the twenty trading days prior to the date of conversion and the lowest trading price of the Companys common stock in the twenty days prior to the date of issuance, unamortized discount of $nil (2019 - $34,825)  375 Jefferson Street, LLC, $35,200 on August 28, 2019, unsecured, bears interest at 12% per annum, due on May 28, 2020, convertible into common stock at 68% of the lower of the lowest trading price of the Companys common stock in the twenty trading days prior to the date of conversion and the lowest trading price of the Companys common stock in the twenty days prior to the date of issuance, unamortized discount of $nil (2019 - $29,331)  5,869 LG Capital Funding, LLC, $110,000 on August 28, 2019, unsecured, bears interest at 10% per annum, due on May 28, 2020, convertible into common stock at 60% of the lowest trading price of the Companys common stock in the twenty trading days prior to the date of conversion, unamortized discount of $nil (2019 - $109,022)  978 EMA Financial, LLC, $150,000 on September 17, 2019, unsecured, bears interest at 10% per annum, due on January 17, 2021, convertible into common at the lower of the closing common stock price and 68% of the lowest trading price in the prior twenty trading days on which at least 100 common shares of the Company were traded including the date of conversion, unamortized discount of $nil (2019 - $149,458)  542 Crown Bridge Partners, LLC, $150,000 on September 22, 2019, unsecured, bears interest at 10% per annum, due on September 24, 2020, convertible into common shares at the lower of the closing common stock price and 65% of the lowest trading price in the prior twenty trading days prior to the date of conversion, unamortized discount of $nil (2019 - $54,908)  92 June 30, 2020 $ September 30, 2019 $ Power Up Lending Group Ltd., $48,000 on September 24, 2019, unsecured, bears interest at 12% per annum, due on September 24, 2020, convertible into common stock at the lower of the closing common stock price and 61% of the lowest trading price in the prior twenty trading days prior to the date of conversion, unamortized discount of $nil (2019 - $47,904)  96 Eagle Equities, LLC, $147,250 on January 31, 2020, unsecured, bears interest at 10% per annum, due on January 31, 2021, convertible into common stock at 60% of the lowest trading price in the ten trading days prior to conversion, unamortized discount of $137,038 (2019 - $nil) 10,212  GS Capital Partners, LLC, $147,250 on January 31, 2020, unsecured, bears interest at 10% per annum, due on January 31, 2021, convertible into common stock at 40% of the lowest trading price in the twenty trading days prior to conversion, unamortized discount of $134,584 (2019 - $nil) 12,666  GS Capital Partners, LLC, $177,200 on February 7, 2020, unsecured, bears interest at 10% per annum which increases to 22% per annum on default, due on February 7, 2021, convertible into common stock at 60% of the lowest trading price in the twenty trading days prior to conversion, unamortized discount of $165,770 (2019 - $nil) 11,430  Power Up Lending Group Ltd., $83,000 on February 14, 2020, unsecured, bears interest at 10% per annum, due on December 1, 2021, convertible into common stock at 61% of the lowest trading price in the ten trading days prior to conversion, unamortized discount of $76,662 (2019 - $nil) 6,338  Crown Bridge Partners, LLC, $75,000 on February 14, 2020, unsecured, bears interest at 10% per annum, due on February 14, 2021, convertible into common stock at 65% of the lower of the lowest closing bid or the lowest trading price in the twenty trading days prior to conversion, unamortized discount of $70,577 (2019 - $nil) 4,423  BHP Capital NY Inc., $110,000 on February 18, 2020, unsecured, bears interest at 10% per annum, due on February 18, 2021, convertible into common stock at 61% of the lesser of: (i) lowest trading price during the previous twenty trading days before the issue date; or (ii) the lowest trading price during the twenty trading days prior to conversion, unamortized discount of $103,282 6,718  Jefferson Street Capital, LLC, $110,000 on February 18, 2020, unsecured, bears interest at 10% per annum, due on February 18, 2021, convertible into common stock at 61% of the lesser of: (i) the lowest trading price during the previous twenty trading days before the issue date; or (ii) the lowest trading price during the twenty trading days prior to conversion, unamortized discount of $103,818 (2019 - $nil) 6,182  June 30, 2020 $ September 30, 2019 $ Odyssey Capital, LLC, $220,000 on February 19, 2020, unsecured, bears interest at 10% per annum, due on February 19, 2021 convertible into common stock at 60% of the lowest closing bid price for the fifteen trading days prior to conversion, unamortized discount of $205,226 14,774  GS Capital Partners, LLC, $520,000 on March 17, 2020, unsecured, bears interest at 10% per annum, due on March 17, 2021, convertible into common stock at 63% of the lowest trading price in the twenty trading days prior to conversion, unamortized discount of $478,979 (2019 - $nil) 41,021  Power Up Lending Group Ltd., $78,000 on April 6, 2020, unsecured, bears interest at 12% per annum which increases to 22% per annum on default, due on April 6, 2021, convertible into common stock at 61% of the lowest trading price in the ten trading days prior to conversion, unamortized discount of $75,816 (2019 - $nil) 2,184  Adar Alef, LLC, $110,000 on April 7, 2020, unsecured, bears interest at 10% per annum, due April 7, 2021, convertible into common stock at 60% of the lowest closing bid price for the fifteen trading days prior to conversion, unamortized discount of $107,464 (2019 - $nil) 2,536  Auctus Fund, LLC, $150,000 on April 10, 2020, unsecured, bears interest at 10% per annum which increases to 24% per annum on default, due on April 10, 2021, convertible into common stock at 68% of the lowest trading in the twenty trading days prior to conversion, unamortized discount of $146,667 (2019 - $nil) 3,333  Power Up Lending Group Ltd., $43,000 on April 21, 2020, unsecured, bears interest at 10% per annum which increases to 22% per annum on default, due on April 21, 2021, convertible into common stock at 61% of the lowest trading price during the ten trading days prior to conversion, unamortized discount of $42,176 (2019 - $nil) 824  Black Ice Advisors, LLC, $115,500 on April 22, 2020, unsecured, bears interest at 10% per annum, due on April 22, 2021, convertible into common stock at 60% of the lowest closing bid price for the fifteen trading days prior to conversion, unamortized discount of $113,318 (2019 - $nil) 2,182  Efrat Investments, LLC, $125,000 on April 23, 2020, unsecured, bears interest at 10% per annum, due on April 23, 2021, convertible into common stock at 60% of the lowest closing bid price for the fifteen trading days prior to conversion, unamortized discount of $122,674 (2019 - $nil) 2,326  127,149 398,89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2T14:57:50Z</dcterms:created>
  <dcterms:modified xmlns:dcterms="http://purl.org/dc/terms/" xmlns:xsi="http://www.w3.org/2001/XMLSchema-instance" xsi:type="dcterms:W3CDTF">2020-10-02T14:57:50Z</dcterms:modified>
</cp:coreProperties>
</file>